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Balance " sheetId="4" r:id="rId4"/>
    <s:sheet name="Condensed Consolidated Balance5" sheetId="5" r:id="rId5"/>
    <s:sheet name="Condensed Consolidated and Com6" sheetId="6" r:id="rId6"/>
    <s:sheet name="Condensed Consolidated Statemen" sheetId="7" r:id="rId7"/>
    <s:sheet name="Basis of Presentation" sheetId="8" r:id="rId8"/>
    <s:sheet name="New Accounting Pronouncements" sheetId="9" r:id="rId9"/>
    <s:sheet name="Acquisitions" sheetId="10" r:id="rId10"/>
    <s:sheet name="Restructuring" sheetId="11" r:id="rId11"/>
    <s:sheet name="Earnings per Share" sheetId="12" r:id="rId12"/>
    <s:sheet name="Goodwill and Intangible Assets," sheetId="13" r:id="rId13"/>
    <s:sheet name="Debt" sheetId="14" r:id="rId14"/>
    <s:sheet name="Stock-Based Compensation" sheetId="15" r:id="rId15"/>
    <s:sheet name="Income Taxes" sheetId="16" r:id="rId16"/>
    <s:sheet name="Commitments and Contingencies" sheetId="17" r:id="rId17"/>
    <s:sheet name="Accumulated Other Comprehensive" sheetId="18" r:id="rId18"/>
    <s:sheet name="Share Repurchase Transactions" sheetId="19" r:id="rId19"/>
    <s:sheet name="Transactions with ADP" sheetId="20" r:id="rId20"/>
    <s:sheet name="Interim Financial Data by Segme" sheetId="21" r:id="rId21"/>
    <s:sheet name="Basis of Presentation (Policies" sheetId="22" r:id="rId22"/>
    <s:sheet name="Restructuring (Tables)" sheetId="23" r:id="rId23"/>
    <s:sheet name="Earnings per Share (Tables)" sheetId="24" r:id="rId24"/>
    <s:sheet name="Goodwill and Intangible Asset25" sheetId="25" r:id="rId25"/>
    <s:sheet name="Debt (Tables)" sheetId="26" r:id="rId26"/>
    <s:sheet name="Stock-Based Compensation (Table" sheetId="27" r:id="rId27"/>
    <s:sheet name="Interim Financial Data by Seg28" sheetId="28" r:id="rId28"/>
    <s:sheet name="Basis of Presentation - Narrati" sheetId="29" r:id="rId29"/>
    <s:sheet name="Basis of Presentation - Spin-of" sheetId="30" r:id="rId30"/>
    <s:sheet name="New Accounting Pronouncements -" sheetId="31" r:id="rId31"/>
    <s:sheet name="Acquisitions (Details)" sheetId="32" r:id="rId32"/>
    <s:sheet name="Restructuring - Narrative (Deta" sheetId="33" r:id="rId33"/>
    <s:sheet name="Restructuring - Activity for Re" sheetId="34" r:id="rId34"/>
    <s:sheet name="Earnings per Share - Components" sheetId="35" r:id="rId35"/>
    <s:sheet name="Earnings per Share - Antidiluti" sheetId="36" r:id="rId36"/>
    <s:sheet name="Goodwill and Intangible Asset37" sheetId="37" r:id="rId37"/>
    <s:sheet name="Goodwill and Intangible Asset38" sheetId="38" r:id="rId38"/>
    <s:sheet name="Goodwill and Intangible Asset39" sheetId="39" r:id="rId39"/>
    <s:sheet name="Goodwill and Intangible Asset40" sheetId="40" r:id="rId40"/>
    <s:sheet name="Debt - Schedule of Debt (Detail" sheetId="41" r:id="rId41"/>
    <s:sheet name="Debt - Narrative (Details)" sheetId="42" r:id="rId42"/>
    <s:sheet name="Debt - Schedule of Maturities (" sheetId="43" r:id="rId43"/>
    <s:sheet name="Stock-Based Compensation - Narr" sheetId="44" r:id="rId44"/>
    <s:sheet name="Stock-Based Compensation - Comp" sheetId="45" r:id="rId45"/>
    <s:sheet name="Stock-Based Compensation - Acti" sheetId="46" r:id="rId46"/>
    <s:sheet name="Stock-Based Compensation - Assu" sheetId="47" r:id="rId47"/>
    <s:sheet name="Income Taxes (Details)" sheetId="48" r:id="rId48"/>
    <s:sheet name="Accumulated Other Comprehensi49" sheetId="49" r:id="rId49"/>
    <s:sheet name="Share Repurchase Transactions (" sheetId="50" r:id="rId50"/>
    <s:sheet name="Transactions with ADP (Details)" sheetId="51" r:id="rId51"/>
    <s:sheet name="Interim Financial Data by Seg52" sheetId="52" r:id="rId52"/>
  </s:sheets>
  <s:definedNames/>
  <s:calcPr calcId="124519" calcMode="auto" fullCalcOnLoad="1"/>
</s:workbook>
</file>

<file path=xl/sharedStrings.xml><?xml version="1.0" encoding="utf-8"?>
<sst xmlns="http://schemas.openxmlformats.org/spreadsheetml/2006/main" uniqueCount="580">
  <si>
    <t>Document And Entity Information - shares</t>
  </si>
  <si>
    <t>9 Months Ended</t>
  </si>
  <si>
    <t>Mar. 31, 2016</t>
  </si>
  <si>
    <t>May. 02, 2016</t>
  </si>
  <si>
    <t>Document And Entity Information [Abstract]</t>
  </si>
  <si>
    <t>Document Type</t>
  </si>
  <si>
    <t>10-Q</t>
  </si>
  <si>
    <t>Amendment Flag</t>
  </si>
  <si>
    <t>false</t>
  </si>
  <si>
    <t>Document Period End Date</t>
  </si>
  <si>
    <t>Mar. 31,
		2016</t>
  </si>
  <si>
    <t>Entity Registrant Name</t>
  </si>
  <si>
    <t xml:space="preserve">CDK Global, Inc.
</t>
  </si>
  <si>
    <t>Entity Central Index Key</t>
  </si>
  <si>
    <t>Current Fiscal Year End Date</t>
  </si>
  <si>
    <t>--06-30</t>
  </si>
  <si>
    <t>Entity Filer Category</t>
  </si>
  <si>
    <t>Non-accelerated Filer</t>
  </si>
  <si>
    <t>Document Fiscal Year Focus</t>
  </si>
  <si>
    <t>Document Fiscal Period Focus</t>
  </si>
  <si>
    <t>Q3</t>
  </si>
  <si>
    <t>Entity Common Stock, Shares Outstanding</t>
  </si>
  <si>
    <t>Condensed Consolidated and Combined Statements of Operations - USD ($) shares in Millions, $ in Millions</t>
  </si>
  <si>
    <t>3 Months Ended</t>
  </si>
  <si>
    <t>Mar. 31, 2015</t>
  </si>
  <si>
    <t>Income Statement [Abstract]</t>
  </si>
  <si>
    <t>Revenues</t>
  </si>
  <si>
    <t>Expenses:</t>
  </si>
  <si>
    <t>Cost of revenues</t>
  </si>
  <si>
    <t>Selling, general and administrative expenses</t>
  </si>
  <si>
    <t>Restructuring expenses</t>
  </si>
  <si>
    <t>Separation costs</t>
  </si>
  <si>
    <t>Total expenses</t>
  </si>
  <si>
    <t>Operating earnings</t>
  </si>
  <si>
    <t>Interest expense</t>
  </si>
  <si>
    <t>Other income, net</t>
  </si>
  <si>
    <t>Earnings before income taxes</t>
  </si>
  <si>
    <t>Provision for income taxes</t>
  </si>
  <si>
    <t>Net earnings</t>
  </si>
  <si>
    <t>Less: net earnings attributable to noncontrolling interest</t>
  </si>
  <si>
    <t>Net earnings attributable to CDK</t>
  </si>
  <si>
    <t>Net earnings attributable to CDK per common share:</t>
  </si>
  <si>
    <t>Basic (usd per share)</t>
  </si>
  <si>
    <t>Diluted (usd per share)</t>
  </si>
  <si>
    <t>Weighted-average common shares outstanding:</t>
  </si>
  <si>
    <t>Basic (shares)</t>
  </si>
  <si>
    <t>Diluted (shares)</t>
  </si>
  <si>
    <t>Dividends declared per common share (usd per share)</t>
  </si>
  <si>
    <t>Condensed Consolidated and Combined Statements of Comprehensive Income - USD ($) $ in Millions</t>
  </si>
  <si>
    <t>Statement of Comprehensive Income [Abstract]</t>
  </si>
  <si>
    <t>Other comprehensive income (loss):</t>
  </si>
  <si>
    <t>Currency translation adjustments</t>
  </si>
  <si>
    <t>Other comprehensive income (loss)</t>
  </si>
  <si>
    <t>Comprehensive income</t>
  </si>
  <si>
    <t>Less: comprehensive income attributable to noncontrolling interest</t>
  </si>
  <si>
    <t>Comprehensive income attributable to CDK</t>
  </si>
  <si>
    <t>Condensed Consolidated Balance Sheets - USD ($) $ in Millions</t>
  </si>
  <si>
    <t>Jun. 30, 2015</t>
  </si>
  <si>
    <t>Current assets:</t>
  </si>
  <si>
    <t>Cash and cash equivalents</t>
  </si>
  <si>
    <t>Accounts receivable, net of allowances of $7.2 and $6.8, respectively</t>
  </si>
  <si>
    <t>Other current assets</t>
  </si>
  <si>
    <t>Total current assets</t>
  </si>
  <si>
    <t>Property, plant and equipment, net</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Accrued payroll and payroll-related expenses</t>
  </si>
  <si>
    <t>Short-term deferred revenues</t>
  </si>
  <si>
    <t>Total current liabilities</t>
  </si>
  <si>
    <t>Long-term debt and capital lease obligations</t>
  </si>
  <si>
    <t>Long-term deferred revenues</t>
  </si>
  <si>
    <t>Deferred income taxes</t>
  </si>
  <si>
    <t>Other liabilities</t>
  </si>
  <si>
    <t>Total liabilities</t>
  </si>
  <si>
    <t>Equity:</t>
  </si>
  <si>
    <t>Preferred stock, $0.01 par value: Authorized, 50.0 shares; issued and outstanding, none</t>
  </si>
  <si>
    <t>Common stock, $0.01 par value: Authorized, 650.0 shares; issued, 160.3 and 161.3 shares, respectively; outstanding, 155.3 and 160.2 shares, respectively</t>
  </si>
  <si>
    <t>Additional paid-in-capital</t>
  </si>
  <si>
    <t>Retained earnings</t>
  </si>
  <si>
    <t>Treasury stock, at cost: 5.0 and 1.1 shares, respectively</t>
  </si>
  <si>
    <t>Accumulated other comprehensive income</t>
  </si>
  <si>
    <t>Total CDK stockholders' equity</t>
  </si>
  <si>
    <t>Noncontrolling interest</t>
  </si>
  <si>
    <t>Total equity</t>
  </si>
  <si>
    <t>Total liabilities and equity</t>
  </si>
  <si>
    <t>Condensed Consolidated Balance Sheets (Parenthetical) - USD ($) $ in Millions</t>
  </si>
  <si>
    <t>Statement of Financial Position [Abstract]</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and Combined Statements of Cash Flows - USD ($) $ in Millions</t>
  </si>
  <si>
    <t>Cash Flows from Operating Activities:</t>
  </si>
  <si>
    <t>Adjustments to reconcile net earnings to cash flows provided by operating activities:</t>
  </si>
  <si>
    <t>Depreciation and amortization</t>
  </si>
  <si>
    <t>Stock-based compensation expense</t>
  </si>
  <si>
    <t>Pension expense</t>
  </si>
  <si>
    <t>Other</t>
  </si>
  <si>
    <t>Changes in operating assets and liabilities, net of effects from acquisitions and divestitures of businesses:</t>
  </si>
  <si>
    <t>Increase in accounts receivable</t>
  </si>
  <si>
    <t>Increase in other assets</t>
  </si>
  <si>
    <t>Increase in accounts payable</t>
  </si>
  <si>
    <t>Increase in accrued expenses and other liabilities</t>
  </si>
  <si>
    <t>Net cash flows provided by operating activities</t>
  </si>
  <si>
    <t>Cash Flows from Investing Activities:</t>
  </si>
  <si>
    <t>Capital expenditures</t>
  </si>
  <si>
    <t>Proceeds from sale of property, plant and equipment</t>
  </si>
  <si>
    <t>Capitalized software</t>
  </si>
  <si>
    <t>Acquisitions of businesses, net of cash acquired</t>
  </si>
  <si>
    <t>Contributions to investments</t>
  </si>
  <si>
    <t>Proceeds from investments</t>
  </si>
  <si>
    <t>Proceeds from notes receivable from ADP and its affiliates</t>
  </si>
  <si>
    <t>Net cash flows used in investing activities</t>
  </si>
  <si>
    <t>Cash Flows from Financing Activities:</t>
  </si>
  <si>
    <t>Repayments of notes payable to ADP and its affiliates</t>
  </si>
  <si>
    <t>Net transactions of parent company investment</t>
  </si>
  <si>
    <t>Proceeds from long-term debt</t>
  </si>
  <si>
    <t>Repayments of long-term debt and capital lease obligations</t>
  </si>
  <si>
    <t>Dividend paid to ADP at spin-off</t>
  </si>
  <si>
    <t>Dividends paid to stockholders</t>
  </si>
  <si>
    <t>Repurchases of common stock</t>
  </si>
  <si>
    <t>Proceeds from exercises of stock options</t>
  </si>
  <si>
    <t>Excess tax benefit from stock-based compensation awards</t>
  </si>
  <si>
    <t>Withholding tax payments for stock-based compensation awards</t>
  </si>
  <si>
    <t>Dividend payments of CVR to noncontrolling owners</t>
  </si>
  <si>
    <t>Payments of deferred financing costs</t>
  </si>
  <si>
    <t>Acquisition-related payments</t>
  </si>
  <si>
    <t>Recovery of dividends paid (Note 1D)</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Cash paid for:</t>
  </si>
  <si>
    <t>Income taxes and foreign withholding taxes, net of refunds</t>
  </si>
  <si>
    <t>Interest</t>
  </si>
  <si>
    <t>Non-cash transactions:</t>
  </si>
  <si>
    <t>Non-cash consideration issued for acquisitions (Note 3)</t>
  </si>
  <si>
    <t>Condensed Consolidated Statement of Equity - 9 months ended Mar. 31, 2016 - USD ($) shares in Millions, $ in Millions</t>
  </si>
  <si>
    <t>Total</t>
  </si>
  <si>
    <t>Common Stock</t>
  </si>
  <si>
    <t>Additional Paid-in-Capital</t>
  </si>
  <si>
    <t>Retained Earnings</t>
  </si>
  <si>
    <t>Treasury Stock</t>
  </si>
  <si>
    <t>Accumulated Other Comprehensive Income</t>
  </si>
  <si>
    <t>Total CDK Stockholders' Equity</t>
  </si>
  <si>
    <t>Non-controlling Interest</t>
  </si>
  <si>
    <t>Stockholders' equity, beginning balance at Jun. 30, 2015</t>
  </si>
  <si>
    <t>Common stock, shares issued, beginning balance at Jun. 30, 2015</t>
  </si>
  <si>
    <t>Increase (Decrease) in Stockholders' Equity [Roll Forward]</t>
  </si>
  <si>
    <t>Foreign currency translation adjustments</t>
  </si>
  <si>
    <t>Stock-based compensation expense and related dividend equivalents</t>
  </si>
  <si>
    <t>Common stock issued for the exercise and vesting of stock-based compensation awards, net</t>
  </si>
  <si>
    <t>Cash dividends paid to stockholders</t>
  </si>
  <si>
    <t>Correction of common stock issued in connection with the spin-off and dividends paid (Note 1D)</t>
  </si>
  <si>
    <t>Correction of common stock issued in connection with the spin-off and dividends paid (Note 1D) (in shares)</t>
  </si>
  <si>
    <t>Common stock, shares issued, end balance at Mar. 31, 2016</t>
  </si>
  <si>
    <t>Stockholders' equity, ending balance at Mar. 31, 2016</t>
  </si>
  <si>
    <t>Basis of Presentation</t>
  </si>
  <si>
    <t>Organization, Consolidation and Presentation of Financial Statements [Abstract]</t>
  </si>
  <si>
    <t>Basis of Presentation A. Spin-off On April 9, 2014 , the board of directors of Automatic Data Processing, Inc. (“ADP”) approved the spin-off of the Dealer Services business of ADP. On September 30, 2014 , the spin-off became effective and ADP distributed 100% of the common stock of CDK Global, Inc. (the "Company" or "CDK") to the holders of record of ADP's common stock as of September 24, 2014 (the "spin-off"). Concurrent with the spin-off, the Company and ADP entered into several agreements providing for transition services and governing relationships between the Company and ADP. Refer to Notes 9 and 13 for further information. B. Description of Business The Company is a leading global provider of integrated information technology and digital marketing solutions to the automotive retail and adjacent industries. The Company’s solutions automate and integrate all parts of the dealership and buying process from targeted digital advertising and marketing campaigns to the sale, financing, insuring, parts supply, repair, and maintenance of vehicles. The Company classifies its operations into the following reportable segments: Automotive Retail North America, Automotive Retail International, and Digital Marketing. In addition, the Company has an “Other” segment, the primary components of which are corporate allocations and other expenses not recorded in the segment results. Refer to Note 14 for further information. C. Basis of Preparation The financial statements presented herein represent (i) the results of operations for the three and nine months ended March 31, 2016 and the three months ended March 31, 2015 and the balance sheets as of March 31, 2016 and June 30, 2015 with the Company reporting as a separate publicly-traded company (referred to as "consolidated financial statements"), and (ii) the results of operations for the nine months ended March 31, 2015 , which includes the period prior to the spin-off when the Company was a wholly owned subsidiary of ADP (referred to as "combined financial statements"). Throughout this Quarterly Report on Form 10-Q when we refer to the "financial statements," we are referring to the "condensed consolidated and combined financial statements," unless the context indicates otherwise. 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These financial statements present the consolidated and combined results of operations of the Company, which was under common control and common management by ADP until the spin-off. The historical financial results in the accompanying financial statements presented may not be indicative of the results that would have been achieved had the Company operated as a separate, stand-alone entity. The accompanying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nsolidated and combined financial statements and related notes of the Company as of and for the fiscal year ended June 30, 2015 included in the Annual Report on Form 10-K. Prior to the spin-off, the financial statements of the Company included costs for facilities, functions, and services used by the Company at shared ADP sites and costs for certain functions and services performed by centralized ADP organizations and directly charged to the Company based on revenues and headcount. Following the spin-off, the Company performs these functions using internal resources or purchased services, certain of which were provided by ADP during a transitional period that ended September 30, 2015 pursuant to the transition services agreement. Refer to Note 13 for further information on agreements entered into with ADP as a result of the spin-off. The expenses allocated to the Company for these services are not necessarily indicative of the expenses that would have been incurred if the Company had been a separate, independent entity and had otherwise managed these functions. The financial statements of the Company include the following transactions with ADP or its affiliates: Separation Costs. The financial statements of the Company include certain incremental costs that are directly attributable to the spin-off. Prior to the spin-off, separation costs were paid by ADP and allocated to the Company. These costs related to professional services and amounted to $0.6 million and $34.6 million for the three and nine months ended March 31, 2015 , respectively. The Company did not incur any separation costs during the three and nine months ended March 31, 2016 . Overhead Expenses. Prior to the spin-off, the financial statements of the Company included an allocation of certain general expenses of ADP and its affiliates, which were in support of the Company, including departmental costs for travel, procurement, treasury, tax, internal audit, risk management, real estate, benefits, and other corporate and infrastructure costs. The Company was allocated overhead costs related to ADP's shared functions of $7.1 million for the nine months ended March 31, 2015 . The Company was not allocated any overhead costs related to ADP's shared functions during the three and nine months ended March 31, 2016 and the three months ended March 31, 2015. These costs were reported in selling, general, and administrative expenses on the consolidated and combined statements of operations. These allocations were based on a variety of factors. The allocation of travel department costs was based on the estimated percentage of travel directly related to the Company. The allocation of benefits was based on the approximate benefit claims or payroll costs directly related to the Company as compared to ADP’s total claims and payroll costs. The allocation of real estate management costs was based on the estimated percentage of square footage of facilities for the Company's business that was managed by the ADP corporate real estate department in relation to ADP’s total managed facilities. All other allocations were based on an estimated percentage of support staff time or system utilization in comparison to ADP as a whole. Management believes that these allocations were made on a reasonable basis. Royalty Fees. Prior to the spin-off, the financial statements of the Company included a trademark royalty fee charged by ADP to the Company based on revenues for licensing fees associated with the use of the ADP trademark. The Company was charged trademark royalty fees of $5.7 million for the nine months ended March 31, 2015 . The Company was not charged trademark royalty fees for the three and nine months ended March 31, 2016 and the three months ended March 31, 2015. These charges were included in selling, general, and administrative expenses on the consolidated and combined statements of operations. Management believes that these allocations were made on a reasonable basis. Services Received from Affiliated Companies. Prior to the spin-off, certain systems development functions were outsourced to an ADP shared services facility located in India. This facility provided services to the Company as well as to other ADP affiliates. The Company purchased services from this facility of $5.5 million for the nine months ended March 31, 2015 . These functions were no longer outsourced to an ADP shared services facility for the three and nine months ended March 31, 2016 and the three months ended March 31, 2015. The charge for these services was included within cost of revenues on the consolidated and combined statements of operations. Notes Receivable from ADP and its Affiliates and Notes Payable to ADP and its Affiliates. Prior to the spin-off, notes receivable from ADP and its affiliates and notes payable to ADP and its affiliates were settled; therefore, there were no outstanding notes receivable from or payable to ADP and its affiliates in the accompanying consolidated balance sheets as of March 31, 2016 and June 30, 2015 . Interest income on notes receivable from ADP and its affiliates was $0.2 million for the nine months ended March 31, 2015 . The Company recorded interest income on notes receivable from ADP and its affiliates within other income, net on the consolidated and combined statements of operations. Interest expense on notes payable to ADP and its affiliates was $0.2 million for the nine months ended March 31, 2015 . The Company recorded interest expense on notes payable to ADP and its affiliates within interest expense on the consolidated and combined statements of operations. There was no interest income or interest expense under similar arrangements for the three and nine months ended March 31, 2016 and the three months ended March 31, 2015. Other Services. Prior to the spin-off, the Company received other services from ADP and its affiliates (e.g., payroll processing services). The Company was charged primarily at a fixed rate per employee per month for such payroll processing services. Expenses incurred for such services were $0.4 million for the nine months ended March 31, 2015 . The Company did not incur expenses for such services during the three and nine months ended March 31, 2016 and the three months ended March 31, 2015. These expenses were included in selling, general, and administrative expenses on the consolidated and combined statements of operations. D. Spin-off Common Stock Issued During the three months ended September 30, 2015, the Company became aware that 1.0 million shares of common stock were inadvertently issued and distributed to ADP at the spin-off with respect to certain unvested ADP equity awards. The Company previously reported that 160.6 million shares were issued in connection with the spin-off, which was overstated by 1.0 million shares. In addition, dividends paid to stockholders in fiscal 2015 were overstated by $0.4 million . The Company assessed the materiality and concluded that the impact was not material to previously reported results of operations, financial condition, or cash flows. During the three months ended September 30, 2015, the Company and ADP took corrective action to cancel the 1.0 million shares of common stock effective as of September 30, 2014 and the Company recovered the $0.4 million of cumulative dividends paid on such shares, thereby increasing the Company's retained earnings. The effects of these adjustments were reflected in the accompanying financial statements for the three and nine months ended March 31, 2016 . E. Significant Accounting Policies Revenue Recognition. Revenues are generated from software licenses, hosting arrangements, hardware sales and leases, support and maintenance, professional services, advertising, and digital marketing, as well as certain transactional services. The Company recognizes software related revenue (on-site) in accordance with the provisions of ASC 985-605, “Software-Revenue Recognition,” and non-software related revenues, upfront hardware sales, and software delivered under a hosted model in accordance with ASC 605, "Revenue Recognition." In general, revenue is recognized when all of the following criteria have been met: • persuasive evidence of an arrangement exists; • delivery has occurred or services have been rendered; • fees are fixed or determinable; and • collection of the revenue is reasonably assured. The following are the Company’s major components of revenue: • Bundled sales of Dealer Management Systems ("DMS") and integrated solutions. In the Automotive Retail North America and Automotive Retail International segments, the Company receives fees for product installation, fees for software licenses, ongoing software support and maintenance of DMS, and other integrated solutions that are either hosted by the Company or installed on-site at the customer’s location.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e.g.,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 The unrecognized portion of these revenue elements is recorded as deferred revenue. The Company also offers various hardware elements in connection with DMS and integrated solution sales, which in some instances are considered sales-type leases under ASC 840, "Leases." Revenues related to leased hardware are recognized upon installation and receivables are recorded based on the present value of the minimum lease payments at the beginning of the lease term. Effective July 1, 2015, for new arrangements, the Company offers hardware on a service basis, meaning no specific assets are identified or a substantive right of substitution exists. Hardware service revenues are recognized over the life of the arrangements. As a result, the legacy portfolio of sales-type lease receivables is expected to decline over time. • Transactional revenues. The Company receives revenues on a fee per transaction processed basis in connection with providing auto retailers interfaces with third parties to process credit reports, vehicle registrations, data updates, and automotive equity mining. Transactional revenues are recorded in accordance with ASC 605, "Revenue Recognition." Delivery occurs at the time the services are rendered. Transactional revenues are recorded in revenues gross of costs incurred for credit report processing, vehicle registrations, and automotive equity mining as the Company is contractually responsible for providing the service, software, and/or connectivity to the customers, and therefore, the Company is the primary obligor under ASC 605, "Revenue Recognition." • Digital Marketing services. The Company receives revenues from the placement of advertising for customers and providing websites and related advertising and marketing services. Digital marketing revenues are recorded in accordance with ASC 605, "Revenue Recognition" as delivery occurs at the time the services are rendered. Taxes collected from customers and remitted to governmental authorities are presented on a net basis; that is, such taxes are excluded from revenues. 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the deferred revenues are recognized as revenues. Deferred amounts are monitored regularly to ensure appropriate asset and expense recognition. Current deferred costs classified within other current assets on the consolidated balance sheets were $104.5 million and $105.3 million as of March 31, 2016 and June 30, 2015 , respectively. Long-term deferred costs classified within other assets on the consolidated balance sheets were $138.2 million and $144.7 million as of March 31, 2016 and June 30, 2015 , respectively. 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recognized expenses of $43.2 million and $43.3 million for the three months ended March 31, 2016 and 2015 , respectively, and $121.8 million and $127.2 million for the nine months ended March 31, 2016 and 2015 , respectively. These expenses were classified within cost of revenues on the consolidated and combined statements of operations. Stock-Based Compensation. Certain employees (a) have been granted stock options to purchase shares of the Company’s common stock and (b) have been granted restricted stock or restricted stock units under which shares of the Company's common stock vest based on the passage of time or achievement of performance conditions. The Company recognizes stock-based compensation expense in net earnings based on the fair value of the award on the date of the grant. The Company determines the fair value of stock options issued using a binomial option 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hare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term loan facilities (as described in Note 7), including accrued interest, approximates fair value based on the Company's current estimated incremental borrowing rate for similar types of arrangements. The approximate aggregate fair value of the Company's senior notes as of March 31, 2016 was $740.3 million based on quoted market prices for the same or similar instruments and the carrying value was $750.0 million . The term loan facilities and senior notes are considered Level 2 fair value measurements in the fair value hierarchy.</t>
  </si>
  <si>
    <t>New Accounting Pronouncements</t>
  </si>
  <si>
    <t>Accounting Changes and Error Corrections [Abstract]</t>
  </si>
  <si>
    <t>New Accounting Pronouncements Recently Adopted Accounting Pronouncements In November 2015, the Financial Accounting Standards Board ("FASB") issued Accounting Standards Update ("ASU") 2015-17, "Income Taxes (Topic 740): Balance Sheet Classification of Deferred Taxes." ASU 2015-17 requires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ASU. ASU 2015-17 is effective for financial statements issued for annual periods beginning after December 15, 2016, and interim periods within those annual periods, with early adoption permitted. The Company elected to adopt ASU 2015-17 during the three months ended December 31, 2015 on a prospective basis. The Company concluded that the simplified presentation requirement permitted by ASU 2015-17 is preferable because the current and non-current classification does not necessarily reflect when the temporary difference will reverse and become a taxable or deductible item. As a result, deferred tax assets and liabilities are presented as long-term in the consolidated balance sheet as of March 31, 2016. Because ASU 2015-17 was adopted prospectively, the Company did not adjust the classification of deferred tax assets and liabilities in the consolidated balance sheet as of June 30, 2015. The consolidated balance sheet as of June 30, 2015 includes current deferred tax assets of $13.0 million , which are included within other current assets, and current deferred tax liabilities of $1.4 million , which are included within accrued expenses and other current liabilities. In September 2015, the FASB issued ASU 2015-16, "Business Combinations (Topic 805): Simplifying the Accounting for Measurement-Period Adjustments." ASU 2015-16 eliminates the requirement to retrospectively account for measurement period adjustments and allows such adjustments to be recorded to goodwill in the reporting period in which the adjustments to the provisional amounts are determined. ASU 2015-16 is effective for financial statements issued for annual periods beginning after December 15, 2015, and interim periods within those annual periods, with early adoption permitted. The Company elected to adopt ASU 2015-16 during the three months ended March 31, 2016. In May 2015, the FASB issued ASU 2015-05, "Intangibles - Goodwill and Other - Internal-Use Software (Subtopic 350-40): Customer's Accounting for Fees Paid in a Cloud Computing Arrangement." ASU 2015-05 requires that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ASU 2015-05 is effective for fiscal years, and interim reporting periods within those years, beginning after December 15, 2015, with early adoption permitted. The Company elected to adopt ASU 2015-05 during the three months ended March 31, 2016 on a prospective basis. Depending on the nature and purpose of the cloud-based software, expenses will be recognized in cost of revenues or selling, general, and administrative expenses. Recently Issued Accounting Pronouncements In March 2016, the FASB issued ASU 2016-09, "Compensation—Stock Compensation (Topic 718): Improvements to Employee Share-Based Payment Accounting." ASU 2016-09 simplifies several aspects of accounting for share-based payment transactions, including income tax consequences, accounting for forfeitures, classification of awards as either equity or liability, and classification on the statement of cash flows. The simplification of income tax accounting for share-based payment transactions also impacts the computation of weighted-average diluted shares outstanding under the treasury stock method. ASU 2016-09 is effective for fiscal years, and interim reporting periods within those years, beginning after December 15, 2016, with early adoption permitted. While the Company is still evaluating the impact ASU 2016-09 will have on the consolidated results of operations, financial condition, and cash flows, the Company's effective tax rate will be impacted by the classification of excess tax benefits and tax deficiencies in income tax expense and the classification of excess tax benefits in the statement of cash flows will change.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The Company has obligations under lease agreements for facilities and equipment, which are classified as operating leases under the existing lease standard. While the Company is still evaluating the impact ASU 2016-02 will have on the consolidated results of operations, financial condition, and cash flows, the Company's financial statements will reflect an increase in both assets and liabilities due to the requirement to recognize right-of-use assets and lease liabilities on the consolidated balance sheets for its facility and equipment lease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adoption of ASU 2014-12 will not have an impact on the Company's consolidated results of operations, financial condition, or cash flow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In July 2015, the FASB decided to defer the effective date of ASU 2014-09 by one year and subsequently issued ASU 2015-14 "Revenue from Contracts with Customers (Topic 606): Deferral of the Effective Date." As a result, this standard, and subsequent amendments thereto, will be effective for fiscal years, and interim reporting periods within those years, beginning after December 15, 2017. The Company is currently evaluating the impact of ASU 2014-09 on its consolidated results of operations, financial condition, or cash flows.</t>
  </si>
  <si>
    <t>Acquisitions</t>
  </si>
  <si>
    <t>Business Combinations [Abstract]</t>
  </si>
  <si>
    <t>Acquisitions RedBumper, LLC and NewCarIQ, LLC On February 1, 2016, the Company acquired certain assets of RedBumper, LLC and NewCarIQ, LLC, providers of technology solutions for new and used car pricing. The Company had a pre-existing relationship with these entities under which CDK was a reseller of their products. The acquisitions were made pursuant to asset purchase agreements, which contain customary representations, warranties, covenants, and indemnities by the sellers and the Company. The acquisition date fair value of total consideration to be transferred was $32.4 million , which consists primarily of an initial cash price of $17.7 million and a liability for contingent consideration of $14.3 million . Contingent consideration payments occurring within three months following the acquisition date are classified within investing activities on the statement of cash flows; subsequent payments are included within financing activities. Accordingly, $0.3 million of contingent consideration payments made during the three months ended March 31, 2016 are included in investing activities as cash paid for the acquisitions. The minimum contingent consideration payable under the asset purchase agreements is $14.7 million and is payable in installments over a four -year period; there is no maximum payment amount. The Company funded the initial payment with cash on hand. The estimated fair value of acquired software intangible assets and other assets was $15.0 million and $0.6 million , respectively. The excess of the acquisition consideration over the estimated fair value of the acquired assets of $16.8 million was allocated to goodwill. The acquired assets and goodwill are included in the Automotive Retail North America segment. The software intangible assets will be amortized over a weighted-average useful life of 8 years. The goodwill recognized from these acquisitions reflects expected synergies resulting from direct ownership of the products and processes, allowing greater flexibility for future product development and bundling, as opposed to licensing these products for sale. The acquired goodwill is deductible for tax purposes. The fair values of intangible assets and the contingent consideration liability were based on a preliminary valuation analysis. These estimates and assumptions are subject to change within the one-year measurement period if additional information, which existed as of the acquisition date, becomes known to the Company. The pro forma effects of these acquisitions are not significant to the Company's reported results for any period presented. Accordingly, no pro forma financial statements have been presented herein. AVRS, Inc. During the three months ended March 31, 2016, the Company recognized a measurement period adjustment related to the acquisition of AVRS, Inc. that resulted in a $3.0 million reduction of goodwill.</t>
  </si>
  <si>
    <t>Restructuring</t>
  </si>
  <si>
    <t>Restructuring and Related Activities [Abstract]</t>
  </si>
  <si>
    <t>Restructuring During the fiscal year ended June 30, 2015 , the Company initiated a three -year business transformation plan intended to increase operating efficiency and improve the Company's cost structure within its global operations. The business transformation plan is expected to produce significant benefits in the Company’s long-term business performance.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The Company expects to incur total restructuring expenses under the business transformation plan of approximately $80.0 million through fiscal 2018. The Company will continue to evaluate its estimate of total restructuring expenses as it executes the business transformation plan. The Company recognized $7.7 million and $11.4 million of restructuring expenses for the three and nine months ended March 31, 2016 , respectively. Since the inception of the business transformation plan in the fourth quarter of fiscal 2015, the Company has recognized cumulative restructuring expenses of $13.8 million . Restructuring expenses are presented separately on the consolidated statements of operations. Restructuring expenses are recorded in the "Other" segment, as these initiatives are predominantly centrally directed and are not included in internal measures of segment operating performance. Accruals for restructuring expenses were included within accrued expenses and other current liabilities on the consolidated balance sheets as of March 31, 2016 and June 30, 2015 . The following table summarizes the activity for the restructuring accrual for the nine months ended March 31, 2016 : Employee-Related Costs Contract Termination Costs Total Costs Balance as of June 30, 2015 $ 2.4 $ — $ 2.4 Charges 10.3 1.5 11.8 Cash payments (4.9 ) (0.4 ) (5.3 ) Adjustments (0.4 ) — (0.4 ) Foreign exchange — — — Balance as of March 31, 2016 $ 7.4 $ 1.1 $ 8.5 The Company did not incur any restructuring expenses under a comparable business transformation plan during the three and nine months ended March 31, 2015 .</t>
  </si>
  <si>
    <t>Earnings per Share</t>
  </si>
  <si>
    <t>Earnings Per Share [Abstract]</t>
  </si>
  <si>
    <t>Earnings per Share The numerator for both basic and diluted earnings per share is net earnings attributable to CDK. The denominator for basic and diluted earnings per share is based upon the weighted-average number of shares of the Company's common stock outstanding during the reporting periods. Diluted earnings per share also reflects the dilutive effect of unexercised in-the-money stock options and unvested restricted stock. Holders of certain stock-based compensation awards are eligible to receive dividends as described in Note 8. Net earnings allocated to participating securities were not significant for the three and nine months ended March 31, 2016 and 2015 . The following table summarizes the components of basic and diluted earnings per share. Three Months Ended Nine Months Ended March 31, March 31, 2016 2015 2016 2015 Net earnings attributable to CDK $ 53.8 $ 56.3 $ 181.0 $ 137.7 Weighted-average shares outstanding: Basic 155.4 160.6 157.8 160.7 Effect of employee stock options 0.5 0.7 0.5 0.4 Effect of employee restricted stock 0.4 0.6 0.4 0.4 Diluted 156.3 161.9 158.7 161.5 Basic earnings attributable to CDK per share $ 0.35 $ 0.35 $ 1.15 $ 0.86 Diluted earnings attributable to CDK per share $ 0.34 $ 0.35 $ 1.14 $ 0.85 The weighted-average number of shares outstanding used in the calculation of diluted earnings per share does not include the effect of the following anti-dilutive securities. Three Months Ended Nine Months Ended March 31, March 31, 2016 2015 2016 2015 Stock-based awards 0.4 0.3 0.4 0.3</t>
  </si>
  <si>
    <t>Goodwill and Intangible Assets, Net</t>
  </si>
  <si>
    <t>Goodwill and Intangible Assets Disclosure [Abstract]</t>
  </si>
  <si>
    <t>Goodwill and Intangible Assets, Net Changes in goodwill for the nine months ended March 31, 2016 were as follows: Automotive Retail North America Automotive Retail International Digital Marketing Total Balance as of June 30, 2015 $ 430.3 $ 403.5 $ 376.1 $ 1,209.9 Additions (Note 3) 16.8 — — 16.8 Measurement period adjustment (Note 3) (3.0 ) — — (3.0 ) Currency translation adjustments (1.3 ) (20.2 ) — (21.5 ) Balance as of March 31, 2016 $ 442.8 $ 383.3 $ 376.1 $ 1,202.2 Components of intangible assets, net were as follows: March 31, 2016 June 30, 2015 Original Cost Accumulated Amortization Intangible Assets, net Original Cost Accumulated Amortization Intangible Assets, net Software $ 142.4 $ (94.1 ) $ 48.3 $ 115.6 $ (92.0 ) $ 23.6 Customer lists 177.1 (115.3 ) 61.8 199.1 (125.5 ) 73.6 Trademarks 25.0 (23.3 ) 1.7 25.0 (22.9 ) 2.1 Other intangibles 3.1 (2.8 ) 0.3 2.4 (2.4 ) — $ 347.6 $ (235.5 ) $ 112.1 $ 342.1 $ (242.8 ) $ 99.3 In October 2014 following the spin-off from ADP, the Company evaluated its branding strategy and the trademark names under which each of its businesses will operate. The Company determined that the Cobalt trademark used by the Digital Marketing segment will no longer be used. Therefore, the Company revised the estimated useful life assigned to the Cobalt trademark. The Company recognized accelerated amortization on the trademark of $15.6 million in cost of revenues during the nine months ended March 31, 2015. The effect of this change in estimate on both basic and diluted earnings per share, net of the related tax effect, was $0.06 for the nine months ended March 31, 2015. Other intangibles consist primarily of purchased rights, covenants, and patents (acquired directly or through acquisitions). All of the intangible assets have finite lives and, as such, are subject to amortization. The weighted-average remaining useful life of intangible assets is 6 years ( 4 years for software and software licenses, 7 years for customer lists, and 3 years for trademarks). Amortization of intangible assets was $8.1 million and $7.0 million for the three months ended March 31, 2016 and 2015 , respectively, and $21.0 million and $37.5 million for the nine months ended March 31, 2016 and 2015 , respectively. Estimated amortization expenses of the Company's existing intangible assets as of March 31, 2016 were as follows: Amount Three months ending June 30, 2016 $ 8.2 Twelve months ending June 30, 2017 27.8 Twelve months ending June 30, 2018 23.0 Twelve months ending June 30, 2019 15.2 Twelve months ending June 30, 2020 8.8 Twelve months ending June 30, 2021 8.6 Thereafter 20.5 $ 112.1</t>
  </si>
  <si>
    <t>Debt</t>
  </si>
  <si>
    <t>Debt Disclosure [Abstract]</t>
  </si>
  <si>
    <t>Debt Debt comprised of the following as of March 31, 2016 and June 30, 2015 : March 31, 2016 June 30, 2015 Revolving credit facility $ — $ — 2019 term loan facility 231.3 240.6 2020 term loan facility 246.9 — 3.30% senior notes, due 2019 250.0 250.0 4.50% senior notes, due 2024 500.0 500.0 Capital lease obligations 3.1 1.5 Unamortized debt financing costs (8.8 ) (8.0 ) Total debt and capital lease obligations 1,222.5 984.1 Current maturities of long-term debt and capital lease obligations 26.4 13.0 Total long-term debt and capital lease obligations $ 1,196.1 $ 971.1 Revolving Credit Facility The Company has a five -year senior unsecured revolving credit facility, which was undrawn as of March 31, 2016 and June 30, 2015. The revolving credit facility provides up to $300.0 million of borrowing capacity and includes a sub-limit of up to $100.0 million for loans in Euro and Sterling. In addition, the revolving credit facility contains an accordion feature that allows for an increase in the available borrowing capacity under the revolving credit facil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September 30, 2019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125% to 2.000% per annum based on the Company's senior, unsecured non-credit-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125% to 1.000% per annum based on the Ratings. The unused portion of the revolving credit facility is subject to commitment fees ranging from 0.125% to 0.350% per annum based on the Ratings. Term Loan Facilities The Company has two five -year $250.0 million senior unsecured term loan facilities that mature on September 16, 2019 (the "2019 term loan facility") and December 14, 2020 (the "2020 term loan facility"), respectively. The Company entered into the 2020 term loan facility on December 14, 2015. Borrowings under the 2020 term loan facility were used for general corporate purposes, which included the repurchase of shares of the Company's common stock as part of the new return of capital plan and pursuant to the accelerated share repurchase ("ASR") discussed further in Note 12. The 2019 term loan facility and 2020 term loan facility are together referred to as the "term loan facilities." The term loan facilities are both subject to amortization in equal quarterly installments of 1.25% of the aggregate principal amount of the term loans made on the respective closing dates, with any unpaid principal amount to be due and payable on the maturity date. The term loan facilities bear interest at the same calculations as are applicable to dollar loans under the revolving credit facility. The interest rate per annum on the term loan facilities was 1.94% as of March 31, 2016 , and the interest rate for the 2019 loan facility was 1.69% as of June 30, 2015 . Restrictive Covenants and Other Matters The revolving credit facility and the term loan facilities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credit facilities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provide that (i) the ratio of total consolidated indebtedness to consolidated EBITDA shall not exceed 3.50 to 1.00 and (ii) the ratio of consolidated EBITDA to consolidated interest expense shall be a minimum of 3.00 to 1.00 . Senior Notes On October 14, 2014 , the Company completed an offering of 3.30% senior notes with a $250.0 million aggregate principal amount due in 2019 (the "2019 notes") and 4.50% senior notes with a $500.0 million aggregate principal amount due in 2024 (the "2024 notes" and together with the 2019 notes, the "senior notes"). The issuance price of the senior notes was equal to the stated value. Interest is payable semi-annually on April 15 and October 15 of each year, and payment commenced on April 15, 2015 . The interest rate payable on each applicable series of senior notes is subject to adjustment from time to time if the credit ratings assigned to any series of senior notes by the rating agencies is downgraded (or subsequently upgraded). The 2019 notes will mature on October 15, 2019 , and the 2024 notes will mature on October 15, 2024 .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redeemable at the Company's option prior to September 15, 2019 for the 2019 notes and prior to July 15, 2024 for the 2024 notes at a redemption price equal to the greater of (i) 100% of the aggregate principal amount of the senior notes to be redeemed, and (ii) the sum of the present value of the remaining scheduled payments (as defined in the agreement), plus in each case, accrued and unpaid interest thereon. Subsequent to September 15, 2019 and July 15, 2024, the redemption price for the 2019 notes and the 2024 notes, respectively, will equal 100% of the aggregate principal amount of the notes redeemed, plus accrued and unpaid interest thereon.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Capital Lease Obligations The Company has lease agreements for equipment, which are classified as capital lease obligations. The Company recognized the capital lease obligations and related leased equipment assets based on the present value of the minimum lease payments at lease inception. Unamortized Debt Financing Costs As of March 31, 2016 and June 30, 2015 , gross debt issuance costs related to debt instruments were $11.1 million and $9.2 million , respectively, net of accumulated amortization of $2.3 million and $1.2 million , respectively. Additional debt issuance costs of $2.1 million were capitalized for the 2020 term loan facility. Debt financing costs are amortized over the terms of the related debt instruments to interest expense on the consolidated and combined statements of operations. The Company's aggregate scheduled maturities of the long-term debt and capital lease obligations as of March 31, 2016 were as follows: Amount Twelve months ending March 31, 2017 $ 26.4 Twelve months ending March 31, 2018 26.3 Twelve months ending March 31, 2019 25.4 Twelve months ending March 31, 2020 456.3 Twelve months ending March 31, 2021 196.9 Thereafter 500.0 Total debt and capital lease obligations 1,231.3 Unamortized deferred financing costs (8.8 ) Total debt and capital lease obligations, net of unamortized deferred financing costs $ 1,222.5</t>
  </si>
  <si>
    <t>Stock-Based Compensation</t>
  </si>
  <si>
    <t>Disclosure of Compensation Related Costs, Share-based Payments [Abstract]</t>
  </si>
  <si>
    <t>Stock-Based Compensation Incentive Equity Awards Converted from ADP Awards On October 1, 2014, ADP's outstanding equity awards for employees of the Company were converted into equity awards of CDK at a ratio of 2.757 CDK equity awards for every ADP equity award held immediately prior to the spin-off. The converted equity awards have the same terms and conditions as the ADP equity awards. As a result, the Company issued 2.3 million stock options with a weighted-average exercise price of $19.64 , 0.7 million time-based restricted shares, and 0.2 million performance-based restricted shares upon completion of the conversion of existing ADP equity awards into the Company's equity awards. As the conversion was considered a modification of an award in accordance with ASC 718, "Compensation - Stock Compensation," the Company compared the fair value of the award immediately prior to the spin-off to the fair value immediately after the spin-off to measure the incremental compensation cost. The fair values immediately prior to and after spin-off were estimated using a binomial option pricing model. The conversion resulted in an increase in the fair value of the awards by $1.4 million , which was recognized in net earnings following the spin-off through March 31, 2016 . Incentive Equity Awards Granted by the Company The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nd advisors, and those of the Company's affiliates. The 2014 Plan provides for an aggregate of 12.0 million shares of the Company's common stock to be reserved for issuance and is effective for a period of ten years .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Stock-based compensation primarily consisted of the following for the three and nine months ended March 31, 2016 and 2015 : Stock Options. Stock options are granted to employees at exercise prices equal to the fair market value of the Company's common stock on the date of grant. Stock options are issued under a graded vesting schedule and generally have a term of ten years . Compensation expense is measured based on the fair value of the stock option on the grant date and recognized over the requisite service period for each separately vesting portion of the stock option award. Stock options are generally forfeited if the employee ceases to be employed by the Company prior to vesting. Time-Based Restricted Stock and Time-Based Restricted Stock Units. Time-based restricted stock and restricted stock units generally vest over a two - to five -year period. Awards are generally forfeited if the employee ceases to be employed by the Company prior to vesting.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dividends on the CDK shares awarded under the time-based restricted stock program. Time-based restricted stock units are primarily settled in cash, but may also be settled in stock.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No dividend equivalents are paid on units awarded under the time-based restricted stock unit program during the restricted period. Performance-Based Restricted Stock and Performance-Based Restricted Stock Units. Performance-based restricted stock generally vests over a one -year performance period and performance-based restricted stock units generally vest over a three -year performance period. Under these programs, the Company communicates "target awards" at the beginning of the performance period with possible payouts at the end of the performance period ranging from 0% to 250% of the "target awards." Certain performance-based awards are further subject to adjustment (increase or decrease) based on a market condition defined as total shareholder return of the Company's common stock compared to a peer group of companies. Awards are generally forfeited if the employee ceases to be employed by the Company prior to vesting. Performance-based restricted stock cannot be transferred during the vesting period. Compensation expense related to the issuance of performance-based restricted stock is measured based upon the fair value of the award on the grant date and recognized on a straight-line basis over the vesting period, based upon the probability that the performance target will be met. After the performance period, if the performance targets are achieved, employees are eligible to receive dividends on the CDK shares awarded under the performance-based restricted stock program. Performance-based restricted stock units are settled in either cash or stock, depending on the employee’s home country,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one -year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paid on awards under the performance-based restricted stock unit program. The following table represents stock-based compensation expense and the related income tax benefits for the three and nine months ended March 31, 2016 and 2015 , respectively: Three Months Ended Nine Months Ended March 31, March 31, 2016 2015 2016 2015 Cost of revenues $ 1.7 $ 2.0 $ 4.3 $ 5.8 Selling, general and administrative expenses 11.0 6.6 21.2 16.2 Total pre-tax stock-based compensation expense $ 12.7 $ 8.6 $ 25.5 $ 22.0 Income tax benefit $ 4.8 $ 2.9 $ 9.2 $ 7.8 Stock-based compensation expense for the nine months ended March 31, 2016 consisted of $23.3 million of expense related to equity classified awards and $2.2 million of expense related to liability classified awards. Stock-based compensation expense for the three and nine months ended March 31, 2016 includes $3.5 million of incremental stock-based compensation expense for awards that were modified or expense recognition that was accelerated related to the Transition and Release Agreement entered into with Mr. Anenen on February 2, 2016. As of March 31, 2016 , the total unrecognized compensation cost related to non-vested stock options, restricted stock units, and restricted stock awards was $1.7 million , $25.5 million , and $12.5 million , respectively, which will be amortized over the weighted-average remaining requisite service periods of 1.8 years , 1.7 years , and 1.4 years , respectively. The activity related to the Company's incentive equity awards from June 30, 2015 to March 31, 2016 consisted of the following: Stock Options Number of Options (in thousands) Weighted Average Exercise Price (in dollars) Options outstanding as of June 30, 2015 2,021 $ 24.88 Options granted 147 50.80 Options exercised (331 ) 16.64 Options canceled (142 ) 17.08 Options outstanding as of March 31, 2016 1,695 $ 27.43 Time-Based Restricted Stock and Time-Based Restricted Stock Units Number of Shares (in thousands) Number of Units (in thousands) Non-vested restricted shares/units as of June 30, 2015 967 300 Restricted shares/units granted 248 183 Restricted shares/units vested (465 ) (187 ) Restricted shares/units forfeited (82 ) (14 ) Non-vested restricted shares/units as of March 31, 2016 668 282 Performance-Based Restricted Stock and Performance-Based Restricted Stock Units Number of Shares (in thousands) Number of Units (in thousands) Non-vested restricted shares/units as of June 30, 2015 70 222 Restricted shares/units granted — 397 Dividend equivalents — 4 Restricted shares/units vested (70 ) (8 ) Restricted shares/units forfeited — (35 ) Non-vested restricted shares/units as of March 31, 2016 — 580 During the fiscal year ending June 30, 2016, the Company began reissuing treasury stock to satisfy exercises of stock options and issuances of vested restricted stock and restricted stock units. The following table presents the assumptions used to determine the fair value of stock options granted during the nine months ended March 31, 2016 : Risk-free interest rate 1.8 % Dividend yield 0.9 % Weighted-average volatility factor 24.7 % Weighted-average expected life (in years) 6.3 Weighted-average fair value (in dollars) $ 12.55</t>
  </si>
  <si>
    <t>Income Taxes</t>
  </si>
  <si>
    <t>Income Tax Disclosure [Abstract]</t>
  </si>
  <si>
    <t>Income Taxes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 The Company recognized receivables from ADP of $1.0 million and $0.5 million as of March 31, 2016 and June 30, 2015 , respectively, and payables to ADP of $2.6 million and $3.7 million as of March 31, 2016 and June 30, 2015 , respectively, under the tax matters agreement. Valuation Allowance The Company had valuation allowances of $32.8 million and $33.4 million as of March 31, 2016 and June 30, 2015 , respectively. Valuation allowances are recorded to reduce deferred tax assets when it is more likely than not that a tax benefit will expire unutilized. At the end of each reporting period, the Company reviews the realizability of its deferred tax assets. During the nine months ended March 31, 2016 , the valuation allowance balance was adjusted for current year deferred tax movements and currency exchange fluctuations. Unrecognized Income Tax Benefits As of March 31, 2016 and June 30, 2015 , the Company had unrecognized income tax benefits of $3.8 million and $1.9 million , respectively, of which $2.8 million and $1.6 million , respectively, would impact the effective tax rate if recognized. During the nine months ended March 31, 2016 , the Company increased its unrecognized income tax benefits related to current and prior year tax positions by $1.9 million based on information that indicates the extent to which certain tax positions are more likely than not of being sustained. Provision for Income Taxes The effective tax rate for the three months ended March 31, 2016 and 2015 was 29.1% and 36.0% , respectively. The effective tax rate for the three months ended March 31, 2016 was favorably impacted by a $5.4 million tax benefit related to the domestic production activities deduction, of which $2.7 million relates to the fiscal year ended June 30, 2015 and $2.7 million relates to the nine months ended March 31, 2016. The tax benefit represents a change from prior estimates regarding qualifying activities determined upon filing the federal income tax return for the fiscal year ended June 30, 2015 in March 2016. The effective tax rate for the three months ended March 31, 2016 was also favorably impacted by $1.4 million of tax benefit associated with the cumulative effect of a reduction in the annual effective tax rate due primarily to lower non-deductible stock-based compensation and a net $1.2 million return-to-provision adjustment. These favorable effects were partially offset by expense of $3.4 million associated with the recognition of a deferred tax liability for undistributed foreign earnings. The effective tax rate for the nine months ended March 31, 2016 and 2015 was 33.6% and 38.3% , respectively. The effective tax rate for the nine months ended March 31, 2016 was favorably impacted by a tax benefit related to the domestic production activities deduction, a non-taxable indemnification gain of $2.6 million recorded in other income, a tax benefit associated with the cumulative effect of a reduction in the annual effective tax rate due primarily to lower non-deductible stock-based compensation, a net return-to-provision adjustment, and a tax benefit associated with pre spin-off tax refunds, partially offset by the recognition of a deferred tax liability for undistributed foreign earnings. The effective tax rate for the nine months ended March 31, 2015 was unfavorably impacted by certain separation costs that were not tax deductible and $4.6 million of tax expense associated with the tax law change for bonus depreciation, partially offset by tax benefits associated with a valuation allowance adjustment and the resolution of certain tax matters.</t>
  </si>
  <si>
    <t>Commitments and Contingencies</t>
  </si>
  <si>
    <t>Commitments and Contingencies Disclosure [Abstract]</t>
  </si>
  <si>
    <t>Commitments and Contingencies The Company is subject to various claims and litigation in the normal course of business. When a loss is considered probable and reasonably estimable, the Company records a liability in the amount of its best estimate for the ultimate loss. There can be no assurance that these matters will be resolved in a manner that is not adverse to the Company.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Accumulated Other Comprehensive Income ("AOCI")</t>
  </si>
  <si>
    <t>Equity [Abstract]</t>
  </si>
  <si>
    <t>Accumulated Other Comprehensive Income (AOCI)</t>
  </si>
  <si>
    <t>Accumulated Other Comprehensive Income ("AOCI") Comprehensive income is a measure of income that includes both net earnings and other comprehensive income (loss). Other comprehensive income (loss) results from items deferred on the consolidated balance sheets in CDK stockholders' equity. The Company's other comprehensive income (loss) for the three and nine months ended March 31, 2016 and 2015 and AOCI balances as of March 31, 2016 and June 30, 2015 were comprised solely of currency translation adjustments. Other comprehensive income (loss) was $6.4 million and $(23.2) million for the three months ended March 31, 2016 and 2015 , respectively, and was $(25.4) million and $(40.1) million for the nine months ended March 31, 2016 and 2015 , respectively. The accumulated balances reported in AOCI on the consolidated balance sheets for currency translation adjustments were $26.2 million and $51.6 million as of March 31, 2016 and June 30, 2015 , respectively.</t>
  </si>
  <si>
    <t>Share Repurchase Transactions</t>
  </si>
  <si>
    <t>Share Repurchase Transactions In December 2015, the Board of Directors authorized the Company to repurchase up to $1.0 billion of its common stock. Under the authorization for the stock repurchase program, the Company may purchase its common stock in the open market or in privately negotiated transactions from time to time as permitted by federal securities laws and other legal requirements. The actual timing, number, and price of any shares to be repurchased will be determined at management's discretion and will depend on a number of factors, which may include the market price of the shares, general market and economic conditions, and other potential uses for free cash flow. This authorization superseded and replaced the prior authorization by the Board of Directors which was approved on January 20, 2015 and had authorized the Company to repurchase up to 10.0 million shares of its common stock. The Company repurchased a total of approximately 1.2 million shares of its common stock under the prior authorization. On December 14, 2015 , the Company entered into an ASR agreement to purchase $250.0 million of the Company's common stock. Under the terms of the ASR, the Company made a $250.0 million payment on December 15, 2015 and received an initial delivery of approximately 4.3 million shares of the Company's common stock. The payment was recorded as a reduction to stockholders' equity, consisting of a $200.0 million increase to treasury stock, which reflects the value of the 4.3 million shares received upon initial settlement, and a $50.0 million decrease in additional paid-in-capital, which reflects the value of stock held back. The final number of shares to be purchased will be calculated based on the average of the daily volume-weighted average price of the Company's common stock during the term of the ASR transaction, less a discount and subject to adjustments pursuant to the terms and conditions of the ASR agreement. The final settlement of the ASR is expected to occur no later than the end of the Company's fiscal year ending June 30, 2016 and may result in the receipt or delivery of additional shares of common stock.</t>
  </si>
  <si>
    <t>Transactions with ADP</t>
  </si>
  <si>
    <t>Related Party Transactions [Abstract]</t>
  </si>
  <si>
    <t>Transactions with ADP Prior to the spin-off, the Company entered into a transition services agreement with ADP to provide for an orderly transition to being an independent company. Among the principal services to be provided by ADP to the Company were operational and administrative infrastructure-related services, such as use of the e-mail domain “adp.com,” facilities sharing, procurement support, tax, human resources administrative services and services related to back office support, and software development in ADP's Indian facilities. Among the principal services to be provided by the Company to ADP were operational and administrative infrastructure-related services, such as facilities sharing, and human resources administrative services. The agreement expired and services under it ceased on September 30, 2015, the one year anniversary of the spin-off. The Company entered into a data services agreement with ADP prior to the spin-off under which ADP will provide the Company with certain data center sharing services relating to the provision of information technology, platform support, hosting, and network services. The term of the agreement will expire two years after the spin-off date. The Company entered into an intellectual property transfer agreement with ADP prior to the spin-off under which ADP assigned to the Company certain patents, trademarks, copyrights, and other intellectual property developed or owned by ADP or certain of its subsidiaries and with respect to which the Company is the primary or exclusive user today or the anticipated primary or exclusive user in the future. The term of the agreement is perpetual after the spin-off date. The Company also entered into an employee matters agreement with ADP prior to the spin-off pursuant to which certain employee benefit matters will be addressed, such as the treatment of ADP options held by Company employees after the spin-off and the treatment of benefits for Company management employees who participate in and have accrued benefits under the ADP Supplemental Officers Retirement Plan. The agreement also, to the extent provided therein, delineates the benefit plans and programs in which the Company's employees participate following the spin-off. ADP will remain responsible for the payment of all benefits under the ADP plans. For the three and nine months ended March 31, 2016 , the Company recorded $0.4 million and $2.1 million , respectively, of expenses related to the transition services agreement and $1.5 million and $6.0 million , respectively, of expenses related to the data services agreement in the accompanying financial statements. For the three and nine months ended March 31, 2015 , the Company recorded $6.1 million and $12.9 million of expense related to the transition services agreement, respectively, and $3.5 million and $6.8 million of expense related to the data services agreement in the accompanying financial statements related to these agreements, respectively. As of March 31, 2016 and June 30, 2015 , the Company had amounts payable to ADP under the transition services and data services agreements of $0.6 million and $7.8 million , respectively.</t>
  </si>
  <si>
    <t>Interim Financial Data by Segment</t>
  </si>
  <si>
    <t>Segment Reporting [Abstract]</t>
  </si>
  <si>
    <t>Interim Financial Data by Segment The Company manages its business operations through strategic business units. The Company's reportable segments represent its strategic business units, or operating segments, which include: Automotive Retail North America, Automotive Retail International, and Digital Marketing. The primary components of the Other segment are corporate allocations and other expenses not recorded in the segment results, such as stock-based compensation expense, corporate costs, separation costs, interest expense, costs attributable to the business transformation plan, the trademark royalty fee charged by ADP prior to the spin-off, and certain unallocated expenses. Certain expenses are charged to the reportable segments at a standard rate for management reasons. Other costs are recorded based on management responsibility. During the three months ended September 30, 2015, the Company began to report segment revenues and earnings before income taxes using actual foreign exchange rates. Previously, the Company's revenues and earnings before income taxes for each segment were adjusted to reflect budgeted foreign exchange rates, which resulted in a reconciling item for foreign exchange so as to present segment results on a consistent basis without the impact of fluctuations in foreign currency exchange rates. Segment information for the three and nine months ended March 31, 2015 has been updated to conform to the new presentation and the effect of foreign exchange now resides within each reportable segment's revenues and earnings before income taxes. Segment results: Revenues Three Months Ended Nine Months Ended March 31, March 31, 2016 2015 2016 2015 Automotive Retail North America $ 344.5 $ 343.2 $ 1,010.3 $ 999.9 Automotive Retail International 77.3 77.5 234.3 246.1 Digital Marketing 115.9 105.7 327.8 314.4 Total $ 537.7 $ 526.4 $ 1,572.4 $ 1,560.4 Earnings before Income Taxes Three Months Ended Nine Months Ended March 31, March 31, 2016 2015 2016 2015 Automotive Retail North America $ 114.5 $ 102.0 $ 326.6 $ 288.3 Automotive Retail International 15.2 12.2 45.3 40.2 Digital Marketing (1) 17.6 10.5 39.7 14.2 Other (2) (68.7 ) (33.7 ) (130.4 ) (110.1 ) Total $ 78.6 $ 91.0 $ 281.2 $ 232.6 (1) Digital Marketing includes $15.6 million of accelerated amortization during the nine months ended March 31, 2015 attributable to the Cobalt trademark. (2) Other includes $0.6 million and $34.6 million of separation costs for the three and nine months ended March 31, 2015 , respectively.</t>
  </si>
  <si>
    <t>Basis of Presentation (Policies)</t>
  </si>
  <si>
    <t>Basis of Accounting</t>
  </si>
  <si>
    <t>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These financial statements present the consolidated and combined results of operations of the Company, which was under common control and common management by ADP until the spin-off. The historical financial results in the accompanying financial statements presented may not be indicative of the results that would have been achieved had the Company operated as a separate, stand-alone entity.</t>
  </si>
  <si>
    <t>Revenue Recognition</t>
  </si>
  <si>
    <t>Revenue Recognition. Revenues are generated from software licenses, hosting arrangements, hardware sales and leases, support and maintenance, professional services, advertising, and digital marketing, as well as certain transactional services. The Company recognizes software related revenue (on-site) in accordance with the provisions of ASC 985-605, “Software-Revenue Recognition,” and non-software related revenues, upfront hardware sales, and software delivered under a hosted model in accordance with ASC 605, "Revenue Recognition." In general, revenue is recognized when all of the following criteria have been met: • persuasive evidence of an arrangement exists; • delivery has occurred or services have been rendered; • fees are fixed or determinable; and • collection of the revenue is reasonably assured. The following are the Company’s major components of revenue: • Bundled sales of Dealer Management Systems ("DMS") and integrated solutions. In the Automotive Retail North America and Automotive Retail International segments, the Company receives fees for product installation, fees for software licenses, ongoing software support and maintenance of DMS, and other integrated solutions that are either hosted by the Company or installed on-site at the customer’s location.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e.g.,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 The unrecognized portion of these revenue elements is recorded as deferred revenue. The Company also offers various hardware elements in connection with DMS and integrated solution sales, which in some instances are considered sales-type leases under ASC 840, "Leases." Revenues related to leased hardware are recognized upon installation and receivables are recorded based on the present value of the minimum lease payments at the beginning of the lease term. Effective July 1, 2015, for new arrangements, the Company offers hardware on a service basis, meaning no specific assets are identified or a substantive right of substitution exists. Hardware service revenues are recognized over the life of the arrangements. As a result, the legacy portfolio of sales-type lease receivables is expected to decline over time. • Transactional revenues. The Company receives revenues on a fee per transaction processed basis in connection with providing auto retailers interfaces with third parties to process credit reports, vehicle registrations, data updates, and automotive equity mining. Transactional revenues are recorded in accordance with ASC 605, "Revenue Recognition." Delivery occurs at the time the services are rendered. Transactional revenues are recorded in revenues gross of costs incurred for credit report processing, vehicle registrations, and automotive equity mining as the Company is contractually responsible for providing the service, software, and/or connectivity to the customers, and therefore, the Company is the primary obligor under ASC 605, "Revenue Recognition." • Digital Marketing services. The Company receives revenues from the placement of advertising for customers and providing websites and related advertising and marketing services. Digital marketing revenues are recorded in accordance with ASC 605, "Revenue Recognition" as delivery occurs at the time the services are rendered. Taxes collected from customers and remitted to governmental authorities are presented on a net basis; that is, such taxes are excluded from revenues.</t>
  </si>
  <si>
    <t>Deferred Costs</t>
  </si>
  <si>
    <t>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the deferred revenues are recognized as revenues. Deferred amounts are monitored regularly to ensure appropriate asset and expense recognition.</t>
  </si>
  <si>
    <t>Computer Software to be Sold, Leased or Otherwise Marketed</t>
  </si>
  <si>
    <t>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si>
  <si>
    <t>Stock-Based Compensation. Certain employees (a) have been granted stock options to purchase shares of the Company’s common stock and (b) have been granted restricted stock or restricted stock units under which shares of the Company's common stock vest based on the passage of time or achievement of performance conditions. The Company recognizes stock-based compensation expense in net earnings based on the fair value of the award on the date of the grant. The Company determines the fair value of stock options issued using a binomial option 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hare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t>
  </si>
  <si>
    <t>Fair Value of Financial Instruments</t>
  </si>
  <si>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term loan facilities (as described in Note 7), including accrued interest, approximates fair value based on the Company's current estimated incremental borrowing rate for similar types of arrangements.</t>
  </si>
  <si>
    <t>Recently Adopted and Issued Accounting Pronouncements</t>
  </si>
  <si>
    <t>Recently Adopted Accounting Pronouncements In November 2015, the Financial Accounting Standards Board ("FASB") issued Accounting Standards Update ("ASU") 2015-17, "Income Taxes (Topic 740): Balance Sheet Classification of Deferred Taxes." ASU 2015-17 requires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ASU. ASU 2015-17 is effective for financial statements issued for annual periods beginning after December 15, 2016, and interim periods within those annual periods, with early adoption permitted. The Company elected to adopt ASU 2015-17 during the three months ended December 31, 2015 on a prospective basis. The Company concluded that the simplified presentation requirement permitted by ASU 2015-17 is preferable because the current and non-current classification does not necessarily reflect when the temporary difference will reverse and become a taxable or deductible item. As a result, deferred tax assets and liabilities are presented as long-term in the consolidated balance sheet as of March 31, 2016. Because ASU 2015-17 was adopted prospectively, the Company did not adjust the classification of deferred tax assets and liabilities in the consolidated balance sheet as of June 30, 2015. The consolidated balance sheet as of June 30, 2015 includes current deferred tax assets of $13.0 million , which are included within other current assets, and current deferred tax liabilities of $1.4 million , which are included within accrued expenses and other current liabilities. In September 2015, the FASB issued ASU 2015-16, "Business Combinations (Topic 805): Simplifying the Accounting for Measurement-Period Adjustments." ASU 2015-16 eliminates the requirement to retrospectively account for measurement period adjustments and allows such adjustments to be recorded to goodwill in the reporting period in which the adjustments to the provisional amounts are determined. ASU 2015-16 is effective for financial statements issued for annual periods beginning after December 15, 2015, and interim periods within those annual periods, with early adoption permitted. The Company elected to adopt ASU 2015-16 during the three months ended March 31, 2016. In May 2015, the FASB issued ASU 2015-05, "Intangibles - Goodwill and Other - Internal-Use Software (Subtopic 350-40): Customer's Accounting for Fees Paid in a Cloud Computing Arrangement." ASU 2015-05 requires that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ASU 2015-05 is effective for fiscal years, and interim reporting periods within those years, beginning after December 15, 2015, with early adoption permitted. The Company elected to adopt ASU 2015-05 during the three months ended March 31, 2016 on a prospective basis. Depending on the nature and purpose of the cloud-based software, expenses will be recognized in cost of revenues or selling, general, and administrative expenses. Recently Issued Accounting Pronouncements In March 2016, the FASB issued ASU 2016-09, "Compensation—Stock Compensation (Topic 718): Improvements to Employee Share-Based Payment Accounting." ASU 2016-09 simplifies several aspects of accounting for share-based payment transactions, including income tax consequences, accounting for forfeitures, classification of awards as either equity or liability, and classification on the statement of cash flows. The simplification of income tax accounting for share-based payment transactions also impacts the computation of weighted-average diluted shares outstanding under the treasury stock method. ASU 2016-09 is effective for fiscal years, and interim reporting periods within those years, beginning after December 15, 2016, with early adoption permitted. While the Company is still evaluating the impact ASU 2016-09 will have on the consolidated results of operations, financial condition, and cash flows, the Company's effective tax rate will be impacted by the classification of excess tax benefits and tax deficiencies in income tax expense and the classification of excess tax benefits in the statement of cash flows will change.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The Company has obligations under lease agreements for facilities and equipment, which are classified as operating leases under the existing lease standard. While the Company is still evaluating the impact ASU 2016-02 will have on the consolidated results of operations, financial condition, and cash flows, the Company's financial statements will reflect an increase in both assets and liabilities due to the requirement to recognize right-of-use assets and lease liabilities on the consolidated balance sheets for its facility and equipment lease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adoption of ASU 2014-12 will not have an impact on the Company's consolidated results of operations, financial condition, or cash flow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In July 2015, the FASB decided to defer the effective date of ASU 2014-09 by one year and subsequently issued ASU 2015-14 "Revenue from Contracts with Customers (Topic 606): Deferral of the Effective Date." As a result, this standard, and subsequent amendments thereto, will be effective for fiscal years, and interim reporting periods within those years, beginning after December 15, 2017. The Company is currently evaluating the impact of ASU 2014-09 on its consolidated results of operations, financial condition, or cash flows.</t>
  </si>
  <si>
    <t>Restructuring (Tables)</t>
  </si>
  <si>
    <t>Activity for Restructuring Expenses and Related Accruals</t>
  </si>
  <si>
    <t>The following table summarizes the activity for the restructuring accrual for the nine months ended March 31, 2016 : Employee-Related Costs Contract Termination Costs Total Costs Balance as of June 30, 2015 $ 2.4 $ — $ 2.4 Charges 10.3 1.5 11.8 Cash payments (4.9 ) (0.4 ) (5.3 ) Adjustments (0.4 ) — (0.4 ) Foreign exchange — — — Balance as of March 31, 2016 $ 7.4 $ 1.1 $ 8.5</t>
  </si>
  <si>
    <t>Earnings per Share (Tables)</t>
  </si>
  <si>
    <t>Schedule of Earnings Per Share, Basic and Diluted</t>
  </si>
  <si>
    <t>The following table summarizes the components of basic and diluted earnings per share. Three Months Ended Nine Months Ended March 31, March 31, 2016 2015 2016 2015 Net earnings attributable to CDK $ 53.8 $ 56.3 $ 181.0 $ 137.7 Weighted-average shares outstanding: Basic 155.4 160.6 157.8 160.7 Effect of employee stock options 0.5 0.7 0.5 0.4 Effect of employee restricted stock 0.4 0.6 0.4 0.4 Diluted 156.3 161.9 158.7 161.5 Basic earnings attributable to CDK per share $ 0.35 $ 0.35 $ 1.15 $ 0.86 Diluted earnings attributable to CDK per share $ 0.34 $ 0.35 $ 1.14 $ 0.85</t>
  </si>
  <si>
    <t>Schedule of Antidilutive Securities Excluded from Computation of Diluted Earnings Per Share</t>
  </si>
  <si>
    <t>The weighted-average number of shares outstanding used in the calculation of diluted earnings per share does not include the effect of the following anti-dilutive securities. Three Months Ended Nine Months Ended March 31, March 31, 2016 2015 2016 2015 Stock-based awards 0.4 0.3 0.4 0.3</t>
  </si>
  <si>
    <t>Goodwill and Intangible Assets, Net (Tables)</t>
  </si>
  <si>
    <t>Changes in Goodwill</t>
  </si>
  <si>
    <t>Changes in goodwill for the nine months ended March 31, 2016 were as follows: Automotive Retail North America Automotive Retail International Digital Marketing Total Balance as of June 30, 2015 $ 430.3 $ 403.5 $ 376.1 $ 1,209.9 Additions (Note 3) 16.8 — — 16.8 Measurement period adjustment (Note 3) (3.0 ) — — (3.0 ) Currency translation adjustments (1.3 ) (20.2 ) — (21.5 ) Balance as of March 31, 2016 $ 442.8 $ 383.3 $ 376.1 $ 1,202.2</t>
  </si>
  <si>
    <t>Components of Intangible Assets, Net</t>
  </si>
  <si>
    <t>Components of intangible assets, net were as follows: March 31, 2016 June 30, 2015 Original Cost Accumulated Amortization Intangible Assets, net Original Cost Accumulated Amortization Intangible Assets, net Software $ 142.4 $ (94.1 ) $ 48.3 $ 115.6 $ (92.0 ) $ 23.6 Customer lists 177.1 (115.3 ) 61.8 199.1 (125.5 ) 73.6 Trademarks 25.0 (23.3 ) 1.7 25.0 (22.9 ) 2.1 Other intangibles 3.1 (2.8 ) 0.3 2.4 (2.4 ) — $ 347.6 $ (235.5 ) $ 112.1 $ 342.1 $ (242.8 ) $ 99.3</t>
  </si>
  <si>
    <t>Estimated Amortization Expenses of the Company's Existing Intangible Assets</t>
  </si>
  <si>
    <t>Estimated amortization expenses of the Company's existing intangible assets as of March 31, 2016 were as follows: Amount Three months ending June 30, 2016 $ 8.2 Twelve months ending June 30, 2017 27.8 Twelve months ending June 30, 2018 23.0 Twelve months ending June 30, 2019 15.2 Twelve months ending June 30, 2020 8.8 Twelve months ending June 30, 2021 8.6 Thereafter 20.5 $ 112.1</t>
  </si>
  <si>
    <t>Debt (Tables)</t>
  </si>
  <si>
    <t>Schedule of Debt</t>
  </si>
  <si>
    <t>Debt comprised of the following as of March 31, 2016 and June 30, 2015 : March 31, 2016 June 30, 2015 Revolving credit facility $ — $ — 2019 term loan facility 231.3 240.6 2020 term loan facility 246.9 — 3.30% senior notes, due 2019 250.0 250.0 4.50% senior notes, due 2024 500.0 500.0 Capital lease obligations 3.1 1.5 Unamortized debt financing costs (8.8 ) (8.0 ) Total debt and capital lease obligations 1,222.5 984.1 Current maturities of long-term debt and capital lease obligations 26.4 13.0 Total long-term debt and capital lease obligations $ 1,196.1 $ 971.1</t>
  </si>
  <si>
    <t>Aggregate Scheduled Maturities of Long-term Debt</t>
  </si>
  <si>
    <t>The Company's aggregate scheduled maturities of the long-term debt and capital lease obligations as of March 31, 2016 were as follows: Amount Twelve months ending March 31, 2017 $ 26.4 Twelve months ending March 31, 2018 26.3 Twelve months ending March 31, 2019 25.4 Twelve months ending March 31, 2020 456.3 Twelve months ending March 31, 2021 196.9 Thereafter 500.0 Total debt and capital lease obligations 1,231.3 Unamortized deferred financing costs (8.8 ) Total debt and capital lease obligations, net of unamortized deferred financing costs $ 1,222.5</t>
  </si>
  <si>
    <t>Stock-Based Compensation (Tables)</t>
  </si>
  <si>
    <t>Stock-based Compensation Expense and Related Income Tax Benefits</t>
  </si>
  <si>
    <t>The following table represents stock-based compensation expense and the related income tax benefits for the three and nine months ended March 31, 2016 and 2015 , respectively: Three Months Ended Nine Months Ended March 31, March 31, 2016 2015 2016 2015 Cost of revenues $ 1.7 $ 2.0 $ 4.3 $ 5.8 Selling, general and administrative expenses 11.0 6.6 21.2 16.2 Total pre-tax stock-based compensation expense $ 12.7 $ 8.6 $ 25.5 $ 22.0 Income tax benefit $ 4.8 $ 2.9 $ 9.2 $ 7.8</t>
  </si>
  <si>
    <t>Activity Related to the Company's Incentive Equity Awards</t>
  </si>
  <si>
    <t>The activity related to the Company's incentive equity awards from June 30, 2015 to March 31, 2016 consisted of the following: Stock Options Number of Options (in thousands) Weighted Average Exercise Price (in dollars) Options outstanding as of June 30, 2015 2,021 $ 24.88 Options granted 147 50.80 Options exercised (331 ) 16.64 Options canceled (142 ) 17.08 Options outstanding as of March 31, 2016 1,695 $ 27.43 Time-Based Restricted Stock and Time-Based Restricted Stock Units Number of Shares (in thousands) Number of Units (in thousands) Non-vested restricted shares/units as of June 30, 2015 967 300 Restricted shares/units granted 248 183 Restricted shares/units vested (465 ) (187 ) Restricted shares/units forfeited (82 ) (14 ) Non-vested restricted shares/units as of March 31, 2016 668 282 Performance-Based Restricted Stock and Performance-Based Restricted Stock Units Number of Shares (in thousands) Number of Units (in thousands) Non-vested restricted shares/units as of June 30, 2015 70 222 Restricted shares/units granted — 397 Dividend equivalents — 4 Restricted shares/units vested (70 ) (8 ) Restricted shares/units forfeited — (35 ) Non-vested restricted shares/units as of March 31, 2016 — 580</t>
  </si>
  <si>
    <t>Assumptions Used To Estimate Fair Value For Stock Options Granted</t>
  </si>
  <si>
    <t>The following table presents the assumptions used to determine the fair value of stock options granted during the nine months ended March 31, 2016 : Risk-free interest rate 1.8 % Dividend yield 0.9 % Weighted-average volatility factor 24.7 % Weighted-average expected life (in years) 6.3 Weighted-average fair value (in dollars) $ 12.55</t>
  </si>
  <si>
    <t>Interim Financial Data by Segment (Tables)</t>
  </si>
  <si>
    <t>Schedule of Revenue and Earnings Before Taxes, by Segment</t>
  </si>
  <si>
    <t xml:space="preserve">Segment results: Revenues Three Months Ended Nine Months Ended March 31, March 31, 2016 2015 2016 2015 Automotive Retail North America $ 344.5 $ 343.2 $ 1,010.3 $ 999.9 Automotive Retail International 77.3 77.5 234.3 246.1 Digital Marketing 115.9 105.7 327.8 314.4 Total $ 537.7 $ 526.4 $ 1,572.4 $ 1,560.4 Earnings before Income Taxes Three Months Ended Nine Months Ended March 31, March 31, 2016 2015 2016 2015 Automotive Retail North America $ 114.5 $ 102.0 $ 326.6 $ 288.3 Automotive Retail International 15.2 12.2 45.3 40.2 Digital Marketing (1) 17.6 10.5 39.7 14.2 Other (2) (68.7 ) (33.7 ) (130.4 ) (110.1 ) Total $ 78.6 $ 91.0 $ 281.2 $ 232.6 (1) Digital Marketing includes $15.6 million of accelerated amortization during the nine months ended March 31, 2015 attributable to the Cobalt trademark. (2) Other includes $0.6 million and $34.6 million of separation costs for the three and nine months ended March 31, 2015 , respectively. </t>
  </si>
  <si>
    <t>Basis of Presentation - Narrative (Details) - USD ($)</t>
  </si>
  <si>
    <t>Sep. 30, 2014</t>
  </si>
  <si>
    <t>Class of Stock [Line Items]</t>
  </si>
  <si>
    <t>Current deferred costs</t>
  </si>
  <si>
    <t>Long-term deferred costs</t>
  </si>
  <si>
    <t>Software, costs incurred prior to the establishment of technological feasibility</t>
  </si>
  <si>
    <t>Senior Notes</t>
  </si>
  <si>
    <t>Long-term debt</t>
  </si>
  <si>
    <t>Fair Value, Inputs, Level 2 | Senior Notes</t>
  </si>
  <si>
    <t>Approximate aggregate fair value of senior notes</t>
  </si>
  <si>
    <t>Software Service, Support and Maintenance Arrangement</t>
  </si>
  <si>
    <t>Recognition period for upfront charges related to software licenses, support and maintenance</t>
  </si>
  <si>
    <t>5 years</t>
  </si>
  <si>
    <t>ADP</t>
  </si>
  <si>
    <t>Royalty fees</t>
  </si>
  <si>
    <t>Cost of services received from affiliated companies</t>
  </si>
  <si>
    <t>Notes receivable from ADP and its affiliates</t>
  </si>
  <si>
    <t>Notes payable to ADP and its affiliates</t>
  </si>
  <si>
    <t>Interest income on notes receivable from affiliated parties</t>
  </si>
  <si>
    <t>Interest expense on notes payable with affiliated parties</t>
  </si>
  <si>
    <t>Overhead Expense</t>
  </si>
  <si>
    <t>Allocated expenses from services provided by ADP</t>
  </si>
  <si>
    <t>Payroll Processing</t>
  </si>
  <si>
    <t>Shares of CDK distributed to ADP shareholders of record, common stock, in percentage</t>
  </si>
  <si>
    <t>100.00%</t>
  </si>
  <si>
    <t>Basis of Presentation - Spin-off Common Stock Issued (Details) - USD ($) shares in Millions, $ in Millions</t>
  </si>
  <si>
    <t>Error Corrections and Prior Period Adjustments Restatement [Line Items]</t>
  </si>
  <si>
    <t>Number of shares issued previously reported in connection with the spin-off</t>
  </si>
  <si>
    <t>Correction of common stock issued in connection with the spin-off and dividends paid (in shares)</t>
  </si>
  <si>
    <t>Scenario, Previously Reported</t>
  </si>
  <si>
    <t>Adjustments | Common Stock</t>
  </si>
  <si>
    <t>New Accounting Pronouncements - Balance Sheet Classification of Deferred Taxes (Details) - New Accounting Pronouncement, Early Adoption, Effect $ in Millions</t>
  </si>
  <si>
    <t>Jun. 30, 2015USD ($)</t>
  </si>
  <si>
    <t>New Accounting Pronouncement, Early Adoption [Line Items]</t>
  </si>
  <si>
    <t>Current deferred tax assets</t>
  </si>
  <si>
    <t>Current deferred tax liabilities</t>
  </si>
  <si>
    <t>Acquisitions (Details) - USD ($) $ in Millions</t>
  </si>
  <si>
    <t>Feb. 01, 2016</t>
  </si>
  <si>
    <t>Business Acquisition [Line Items]</t>
  </si>
  <si>
    <t>Initial cash price</t>
  </si>
  <si>
    <t>Weighted-average useful life</t>
  </si>
  <si>
    <t>6 years</t>
  </si>
  <si>
    <t>Measurement period adjustment related to the acquisition, goodwill</t>
  </si>
  <si>
    <t>RedBumper, LLC and NewCarIQ, LLC</t>
  </si>
  <si>
    <t>Total consideration to be transferred</t>
  </si>
  <si>
    <t>Liability for contingent consideration</t>
  </si>
  <si>
    <t>Contingent consideration payments</t>
  </si>
  <si>
    <t>Minimum contingent consideration payable under the asset purchase agreements</t>
  </si>
  <si>
    <t>Contingent consideration, payment period</t>
  </si>
  <si>
    <t>4 years</t>
  </si>
  <si>
    <t>Estimated fair value of acquired software intangible assets</t>
  </si>
  <si>
    <t>Estimated fair value of acquired other assets</t>
  </si>
  <si>
    <t>8 years</t>
  </si>
  <si>
    <t>AVRS, Inc.</t>
  </si>
  <si>
    <t>Restructuring - Narrative (Details) - USD ($) $ in Millions</t>
  </si>
  <si>
    <t>12 Months Ended</t>
  </si>
  <si>
    <t>Business transformation plan, number of years</t>
  </si>
  <si>
    <t>3 years</t>
  </si>
  <si>
    <t>Expected total restructuring expenses</t>
  </si>
  <si>
    <t>Recognized cumulative restructuring expenses</t>
  </si>
  <si>
    <t>Restructuring - Activity for Restructuring Expenses and Related Accruals (Details) $ in Millions</t>
  </si>
  <si>
    <t>Mar. 31, 2016USD ($)</t>
  </si>
  <si>
    <t>Restructuring Reserve</t>
  </si>
  <si>
    <t>Balance as of June 30, 2015</t>
  </si>
  <si>
    <t>Charges</t>
  </si>
  <si>
    <t>Cash payments</t>
  </si>
  <si>
    <t>Adjustments</t>
  </si>
  <si>
    <t>Foreign exchange</t>
  </si>
  <si>
    <t>Balance as of March 31, 2016</t>
  </si>
  <si>
    <t>Employee-Related Costs</t>
  </si>
  <si>
    <t>Contract Termination Costs</t>
  </si>
  <si>
    <t>Earnings per Share - Components of Basic and Diluted Earnings Per Share (Details) - USD ($) $ / shares in Units, shares in Millions, $ in Millions</t>
  </si>
  <si>
    <t>Weighted-average shares outstanding:</t>
  </si>
  <si>
    <t>Effect of employee stock options (shares)</t>
  </si>
  <si>
    <t>Effect of employee restricted stock (shares)</t>
  </si>
  <si>
    <t>Basic earnings attributable to CDK per share (usd per share)</t>
  </si>
  <si>
    <t>Diluted earnings attributable to CDK per share (usd per share)</t>
  </si>
  <si>
    <t>Earnings per Share - Antidilutive Securities Excluded from Computation of Diluted Earnings per Share (Details) - shares shares in Millions</t>
  </si>
  <si>
    <t>Stock-based awards</t>
  </si>
  <si>
    <t>Antidilutive Securities Excluded from Computation of Earnings Per Share [Line Items]</t>
  </si>
  <si>
    <t>Stock-based awards (shares)</t>
  </si>
  <si>
    <t>Goodwill and Intangible Assets, Net - Changes In Goodwill (Details) $ in Millions</t>
  </si>
  <si>
    <t>Additions (Note 3)</t>
  </si>
  <si>
    <t>Measurement period adjustment (Note 3)</t>
  </si>
  <si>
    <t>Automotive Retail North America</t>
  </si>
  <si>
    <t>Automotive Retail International</t>
  </si>
  <si>
    <t>Digital Marketing</t>
  </si>
  <si>
    <t>Goodwill and Intangible Assets, Net - Components Of Intangible Assets (Details) - USD ($) $ in Millions</t>
  </si>
  <si>
    <t>Finite-Lived Intangible Assets [Line Items]</t>
  </si>
  <si>
    <t>Original Cost</t>
  </si>
  <si>
    <t>Accumulated Amortization</t>
  </si>
  <si>
    <t>Intangible Assets, net</t>
  </si>
  <si>
    <t>Software</t>
  </si>
  <si>
    <t>Customer lists</t>
  </si>
  <si>
    <t>Trademarks</t>
  </si>
  <si>
    <t>Other intangibles</t>
  </si>
  <si>
    <t>Goodwill and Intangible Assets, Net - Narrative (Details) - USD ($) $ / shares in Units, $ in Millions</t>
  </si>
  <si>
    <t>Amortization of Intangible Assets</t>
  </si>
  <si>
    <t>Weighted average remaining useful life</t>
  </si>
  <si>
    <t>Accelerated amortization effect on earnings per share after tax (in usd per share)</t>
  </si>
  <si>
    <t>7 years</t>
  </si>
  <si>
    <t>Goodwill and Intangible Assets, Net - Schedule Of Finite-Lived Intangible Assets, Future Amortization Expense (Details) - USD ($) $ in Millions</t>
  </si>
  <si>
    <t>Three months ending June 30, 2016</t>
  </si>
  <si>
    <t>Twelve months ending June 30, 2017</t>
  </si>
  <si>
    <t>Twelve months ending June 30, 2018</t>
  </si>
  <si>
    <t>Twelve months ending June 30, 2019</t>
  </si>
  <si>
    <t>Twelve months ending June 30, 2020</t>
  </si>
  <si>
    <t>Twelve months ending June 30, 2021</t>
  </si>
  <si>
    <t>Thereafter</t>
  </si>
  <si>
    <t>Debt - Schedule of Debt (Details) - USD ($) $ in Millions</t>
  </si>
  <si>
    <t>Debt Instrument [Line Items]</t>
  </si>
  <si>
    <t>Long-term debt and capital lease obligations, gross</t>
  </si>
  <si>
    <t>Unamortized debt financing costs</t>
  </si>
  <si>
    <t>Total debt and capital lease obligations, net of unamortized deferred financing costs</t>
  </si>
  <si>
    <t>Total long-term debt and capital lease obligations</t>
  </si>
  <si>
    <t>Revolving credit facility</t>
  </si>
  <si>
    <t>Term loan facilities | 2019 term loan facility</t>
  </si>
  <si>
    <t>Term loan facilities | 2020 term loan facility</t>
  </si>
  <si>
    <t>Senior Notes | 3.30% senior notes, due 2019</t>
  </si>
  <si>
    <t>Senior Notes | 4.50% senior notes, due 2024</t>
  </si>
  <si>
    <t>Capital lease obligations</t>
  </si>
  <si>
    <t>Debt - Narrative (Details)</t>
  </si>
  <si>
    <t>Dec. 14, 2015USD ($)</t>
  </si>
  <si>
    <t>Oct. 14, 2014USD ($)</t>
  </si>
  <si>
    <t>Sep. 16, 2014USD ($)extension</t>
  </si>
  <si>
    <t>Mar. 31, 2016USD ($)loan</t>
  </si>
  <si>
    <t>Debt issuance costs, gross</t>
  </si>
  <si>
    <t>Accumulated amortization of debt issuance costs</t>
  </si>
  <si>
    <t>Term loan facilities</t>
  </si>
  <si>
    <t>Debt instrument, number of loans | loan</t>
  </si>
  <si>
    <t>Debt instrument, term</t>
  </si>
  <si>
    <t>Loan, face amount</t>
  </si>
  <si>
    <t>Periodic payment of principal, in percentage, term loan</t>
  </si>
  <si>
    <t>1.25%</t>
  </si>
  <si>
    <t>Annual interest rate on loan facility</t>
  </si>
  <si>
    <t>1.94%</t>
  </si>
  <si>
    <t>1.69%</t>
  </si>
  <si>
    <t>Credit Facilities</t>
  </si>
  <si>
    <t>Maximum ratio of indebtedness to EBITDA</t>
  </si>
  <si>
    <t>350.00%</t>
  </si>
  <si>
    <t>Minimum ratio of EBITDA to Interest expense</t>
  </si>
  <si>
    <t>300.00%</t>
  </si>
  <si>
    <t>Credit Facilities | Maximum</t>
  </si>
  <si>
    <t>Maximum aggregate principal amount of accelerated maturity of other indebtedness allowed</t>
  </si>
  <si>
    <t>Redemption price, percentage, subject to change of control provision and decline in rating</t>
  </si>
  <si>
    <t>101.00%</t>
  </si>
  <si>
    <t>Interest rate</t>
  </si>
  <si>
    <t>3.30%</t>
  </si>
  <si>
    <t>4.50%</t>
  </si>
  <si>
    <t>Senior Notes | Debt Instrument, Redemption, Period One</t>
  </si>
  <si>
    <t>Redemption price, percentage, minimum</t>
  </si>
  <si>
    <t>Senior Notes | Debt Instrument, Redemption, Period Two</t>
  </si>
  <si>
    <t>Revolving credit facility, maximum borrowing capacity</t>
  </si>
  <si>
    <t>Revolving credit facility, Euro or Sterling sublimit</t>
  </si>
  <si>
    <t>Line of credit facility accordion feature</t>
  </si>
  <si>
    <t>Line of credit, number of one-year extensions | extension</t>
  </si>
  <si>
    <t>Revolving credit facility term extension period</t>
  </si>
  <si>
    <t>1 year</t>
  </si>
  <si>
    <t>Revolving credit facility | Prime Rate | JP Morgan Chase Bank</t>
  </si>
  <si>
    <t>Description of variable rate basis, line of credit</t>
  </si>
  <si>
    <t>prime rate</t>
  </si>
  <si>
    <t>Revolving credit facility | Federal Funds Rate</t>
  </si>
  <si>
    <t>Basis spread on variable rate, line of credit</t>
  </si>
  <si>
    <t>0.50%</t>
  </si>
  <si>
    <t>federal funds rate</t>
  </si>
  <si>
    <t>Revolving credit facility | One-Month LIBOR</t>
  </si>
  <si>
    <t>1.00%</t>
  </si>
  <si>
    <t>Revolving credit facility | Minimum</t>
  </si>
  <si>
    <t>Commitment fee percentage on unused portion of the revolving credit facility</t>
  </si>
  <si>
    <t>0.125%</t>
  </si>
  <si>
    <t>Revolving credit facility | Minimum | London Interbank Offered Rate (LIBOR)</t>
  </si>
  <si>
    <t>1.125%</t>
  </si>
  <si>
    <t>Revolving credit facility | Minimum | One-Month LIBOR</t>
  </si>
  <si>
    <t>Additional basis spread on variable rate, line of credit</t>
  </si>
  <si>
    <t>Revolving credit facility | Maximum</t>
  </si>
  <si>
    <t>0.35%</t>
  </si>
  <si>
    <t>Revolving credit facility | Maximum | London Interbank Offered Rate (LIBOR)</t>
  </si>
  <si>
    <t>2.00%</t>
  </si>
  <si>
    <t>Revolving credit facility | Maximum | One-Month LIBOR</t>
  </si>
  <si>
    <t>Debt - Schedule of Maturities (Details) - USD ($) $ in Millions</t>
  </si>
  <si>
    <t>Twelve months ending March 31, 2017</t>
  </si>
  <si>
    <t>Twelve months ending March 31, 2018</t>
  </si>
  <si>
    <t>Twelve months ending March 31, 2019</t>
  </si>
  <si>
    <t>Twelve months ending March 31, 2020</t>
  </si>
  <si>
    <t>Twelve months ending March 31, 2021</t>
  </si>
  <si>
    <t>Total debt and capital lease obligations</t>
  </si>
  <si>
    <t>Unamortized deferred financing costs</t>
  </si>
  <si>
    <t>Stock-Based Compensation - Narrative (Details) $ / shares in Units, $ in Millions</t>
  </si>
  <si>
    <t>Oct. 01, 2014USD ($)$ / sharesshares</t>
  </si>
  <si>
    <t>Mar. 31, 2016USD ($)shares</t>
  </si>
  <si>
    <t>Mar. 31, 2015USD ($)</t>
  </si>
  <si>
    <t>Mar. 31, 2016USD ($)$ / sharesshares</t>
  </si>
  <si>
    <t>Employee Service Share-based Compensation, Allocation of Recognized Period Costs [Line Items]</t>
  </si>
  <si>
    <t>Chief Executive Officer</t>
  </si>
  <si>
    <t>Incremental stock-based compensation expense for awards that were modified or accelerated</t>
  </si>
  <si>
    <t>Equity Classified Awards Expense</t>
  </si>
  <si>
    <t>Liability Classified Awards Expense</t>
  </si>
  <si>
    <t>Employee Stock Option</t>
  </si>
  <si>
    <t>Converted equity awards, stock options issued (in shares) | shares</t>
  </si>
  <si>
    <t>Converted equity awards, weighted average exercise price (usd per share) | $ / shares</t>
  </si>
  <si>
    <t>Award expiration term</t>
  </si>
  <si>
    <t>10 years</t>
  </si>
  <si>
    <t>Total unrecognized compensation cost</t>
  </si>
  <si>
    <t>Weighted-average remaining requisite vesting period</t>
  </si>
  <si>
    <t>1 year 9 months 18 days</t>
  </si>
  <si>
    <t>Performance-Based Restricted Stock</t>
  </si>
  <si>
    <t>Award vesting period</t>
  </si>
  <si>
    <t>Performance-Based Restricted Stock Units</t>
  </si>
  <si>
    <t>Stock Compensation Plan | 2014 Omnibus Award Plan</t>
  </si>
  <si>
    <t>Number of shares authorized | shares</t>
  </si>
  <si>
    <t>Time-Based Restricted Stock and Time-Based Restricted Stock Units | Minimum</t>
  </si>
  <si>
    <t>2 years</t>
  </si>
  <si>
    <t>Time-Based Restricted Stock and Time-Based Restricted Stock Units | Maximum</t>
  </si>
  <si>
    <t>Performance-Based Restricted Stock and Performance-Based Restricted Stock Units</t>
  </si>
  <si>
    <t>Award performance period</t>
  </si>
  <si>
    <t>Performance-Based Restricted Stock and Performance-Based Restricted Stock Units | Minimum</t>
  </si>
  <si>
    <t>Award vesting based on performance period and targets, percentage</t>
  </si>
  <si>
    <t>0.00%</t>
  </si>
  <si>
    <t>Performance-Based Restricted Stock and Performance-Based Restricted Stock Units | Maximum</t>
  </si>
  <si>
    <t>250.00%</t>
  </si>
  <si>
    <t>Restricted Stock Units</t>
  </si>
  <si>
    <t>1 year 8 months 12 days</t>
  </si>
  <si>
    <t>Restricted Stock</t>
  </si>
  <si>
    <t>1 year 4 months 24 days</t>
  </si>
  <si>
    <t>Spinoff</t>
  </si>
  <si>
    <t>Conversion of existing equity awards to new awards, ratio</t>
  </si>
  <si>
    <t>Converted equity awards, change in fair value</t>
  </si>
  <si>
    <t>Spinoff | Employee Stock Option</t>
  </si>
  <si>
    <t>Spinoff | Time-Based Restricted Stock</t>
  </si>
  <si>
    <t>Spinoff | Performance-Based Restricted Stock</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the Company's Incentive Equity Awards (Details) shares in Thousands</t>
  </si>
  <si>
    <t>Mar. 31, 2016$ / sharesshares</t>
  </si>
  <si>
    <t>Number of Options (in shares)</t>
  </si>
  <si>
    <t>Options outstanding as of June 30, 2015 (in shares)</t>
  </si>
  <si>
    <t>Options granted (in shares)</t>
  </si>
  <si>
    <t>Options exercised (in shares)</t>
  </si>
  <si>
    <t>Options canceled (in shares)</t>
  </si>
  <si>
    <t>Options outstanding as of March 31, 2016 (in shares)</t>
  </si>
  <si>
    <t>Weighted Average Exercise Price (in usd per share)</t>
  </si>
  <si>
    <t>Options outstanding as of June 30, 2015 (usd per share) | $ / shares</t>
  </si>
  <si>
    <t>Options granted (usd per share) | $ / shares</t>
  </si>
  <si>
    <t>Options exercised (usd per share) | $ / shares</t>
  </si>
  <si>
    <t>Options canceled (usd per share) | $ / shares</t>
  </si>
  <si>
    <t>Options outstanding as of March 31, 2016 (usd per share) | $ / shares</t>
  </si>
  <si>
    <t>Time-Based Restricted Stock</t>
  </si>
  <si>
    <t>Restricted Stock and Restricted Stock Units (in shares)</t>
  </si>
  <si>
    <t>Non-vested restricted shares/units as of June 30, 2015 (in shares)</t>
  </si>
  <si>
    <t>Restricted shares/units granted (in shares)</t>
  </si>
  <si>
    <t>Restricted shares/units vested (in shares)</t>
  </si>
  <si>
    <t>Restricted shares/units forfeited (in shares)</t>
  </si>
  <si>
    <t>Non-vested restricted shares/units as of March 31, 2016 (in shares)</t>
  </si>
  <si>
    <t>Time-Based Restricted Stock Units</t>
  </si>
  <si>
    <t>Dividend equivalents (in shares)</t>
  </si>
  <si>
    <t>Stock-Based Compensation - Assumptions Used To Estimate Fair Value For Stock Options Granted (Details) - Employee Stock Option</t>
  </si>
  <si>
    <t>Mar. 31, 2016$ / shares</t>
  </si>
  <si>
    <t>Assumptions used</t>
  </si>
  <si>
    <t>Risk-free interest rate</t>
  </si>
  <si>
    <t>1.80%</t>
  </si>
  <si>
    <t>Dividend yield</t>
  </si>
  <si>
    <t>0.90%</t>
  </si>
  <si>
    <t>Weighted-average volatility factor</t>
  </si>
  <si>
    <t>24.70%</t>
  </si>
  <si>
    <t>Weighted-average expected life (in years)</t>
  </si>
  <si>
    <t>6 years 3 months 18 days</t>
  </si>
  <si>
    <t>Weighted-average fair value (in usd per share)</t>
  </si>
  <si>
    <t>Income Taxes (Details) - USD ($)</t>
  </si>
  <si>
    <t>Related Party Transaction [Line Items]</t>
  </si>
  <si>
    <t>Valuation allowances</t>
  </si>
  <si>
    <t>Unrecognized income tax benefits</t>
  </si>
  <si>
    <t>Unrecognized income tax benefits that would impact effective tax rate, if recognized</t>
  </si>
  <si>
    <t>Unrecognized income tax benefits adjustment related to prior period tax positions</t>
  </si>
  <si>
    <t>Effective tax rate</t>
  </si>
  <si>
    <t>29.10%</t>
  </si>
  <si>
    <t>36.00%</t>
  </si>
  <si>
    <t>33.60%</t>
  </si>
  <si>
    <t>38.30%</t>
  </si>
  <si>
    <t>Tax benefit related to lower non-deductible stock-based compensation</t>
  </si>
  <si>
    <t>Return-to-provision adjustment</t>
  </si>
  <si>
    <t>Deferred tax liability for undistributed foreign earnings</t>
  </si>
  <si>
    <t>Non-taxable indemnification gain</t>
  </si>
  <si>
    <t>Tax expense associated with the tax law change for bonus depreciation</t>
  </si>
  <si>
    <t>Domestic</t>
  </si>
  <si>
    <t>Tax benefit related to domestic production activities deduction</t>
  </si>
  <si>
    <t>Domestic | Tax Year 2015</t>
  </si>
  <si>
    <t>Domestic | Tax Year 2016</t>
  </si>
  <si>
    <t>Receivables from ADP under the tax matters agreement</t>
  </si>
  <si>
    <t>ADP | Income Tax</t>
  </si>
  <si>
    <t>Payables to ADP under the tax matters agreement</t>
  </si>
  <si>
    <t>Accumulated Other Comprehensive Income ("AOCI") (Details) - USD ($) $ in Millions</t>
  </si>
  <si>
    <t>Currency translation adjustments, accumulated balances</t>
  </si>
  <si>
    <t>Share Repurchase Transactions (Details) - USD ($)</t>
  </si>
  <si>
    <t>Dec. 15, 2015</t>
  </si>
  <si>
    <t>Dec. 14, 2015</t>
  </si>
  <si>
    <t>Jan. 20, 2015</t>
  </si>
  <si>
    <t>Repurchase Authorization 2016</t>
  </si>
  <si>
    <t>Equity, Class of Treasury Stock [Line Items]</t>
  </si>
  <si>
    <t>Stock repurchase program, authorized amount</t>
  </si>
  <si>
    <t>Repurchase Authorization 2015</t>
  </si>
  <si>
    <t>Number of shares authorized to be repurchased</t>
  </si>
  <si>
    <t>Number of shares repurchased</t>
  </si>
  <si>
    <t>Accelerated Share Repurchase</t>
  </si>
  <si>
    <t>Accelerated share repurchase, payment</t>
  </si>
  <si>
    <t>Accelerated share repurchase, number of initial shares received</t>
  </si>
  <si>
    <t>Accelerated share repurchase, value of initial shares received</t>
  </si>
  <si>
    <t>Accelerated share repurchase, value of undelivered shares</t>
  </si>
  <si>
    <t>Transactions with ADP (Details) - USD ($) $ in Millions</t>
  </si>
  <si>
    <t>Sep. 29, 2014</t>
  </si>
  <si>
    <t>Transition Services</t>
  </si>
  <si>
    <t>Data Services</t>
  </si>
  <si>
    <t>Amounts payable to ADP under agreements</t>
  </si>
  <si>
    <t>ADP | Transition Services</t>
  </si>
  <si>
    <t>Service agreements with ADP, term</t>
  </si>
  <si>
    <t>ADP | Data Services</t>
  </si>
  <si>
    <t>Interim Financial Data by Segment  - Revenue and Earnings Before Taxes by Segment (Details) - USD ($) $ in Millions</t>
  </si>
  <si>
    <t>Segment Reporting Information [Line Items]</t>
  </si>
  <si>
    <t>Earnings before Income Taxes</t>
  </si>
  <si>
    <t>Accelerated amortization</t>
  </si>
  <si>
    <t>Automotive Retail North America | Operating Segments</t>
  </si>
  <si>
    <t>Automotive Retail International | Operating Segments</t>
  </si>
  <si>
    <t>Digital Marketing | Operating Segment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609702</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C13" s="6" t="n">
        <v>155336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37.7</v>
      </c>
      <c r="C4" s="7" t="n">
        <v>526.4</v>
      </c>
      <c r="D4" s="7" t="n">
        <v>1572.4</v>
      </c>
      <c r="E4" s="7" t="n">
        <v>1560.4</v>
      </c>
    </row>
    <row r="5" spans="1:5">
      <c r="A5" s="3" t="s">
        <v>27</v>
      </c>
    </row>
    <row r="6" spans="1:5">
      <c r="A6" s="4" t="s">
        <v>28</v>
      </c>
      <c r="B6" s="8" t="n">
        <v>315.8</v>
      </c>
      <c r="C6" s="8" t="n">
        <v>321.8</v>
      </c>
      <c r="D6" s="8" t="n">
        <v>927.8</v>
      </c>
      <c r="E6" s="8" t="n">
        <v>956.6</v>
      </c>
    </row>
    <row r="7" spans="1:5">
      <c r="A7" s="4" t="s">
        <v>29</v>
      </c>
      <c r="B7" s="6" t="n">
        <v>125</v>
      </c>
      <c r="C7" s="8" t="n">
        <v>105.5</v>
      </c>
      <c r="D7" s="8" t="n">
        <v>328.2</v>
      </c>
      <c r="E7" s="8" t="n">
        <v>321.9</v>
      </c>
    </row>
    <row r="8" spans="1:5">
      <c r="A8" s="4" t="s">
        <v>30</v>
      </c>
      <c r="B8" s="8" t="n">
        <v>7.7</v>
      </c>
      <c r="C8" s="6" t="n">
        <v>0</v>
      </c>
      <c r="D8" s="8" t="n">
        <v>11.4</v>
      </c>
      <c r="E8" s="6" t="n">
        <v>0</v>
      </c>
    </row>
    <row r="9" spans="1:5">
      <c r="A9" s="4" t="s">
        <v>31</v>
      </c>
      <c r="B9" s="6" t="n">
        <v>0</v>
      </c>
      <c r="C9" s="8" t="n">
        <v>0.6</v>
      </c>
      <c r="D9" s="6" t="n">
        <v>0</v>
      </c>
      <c r="E9" s="8" t="n">
        <v>34.6</v>
      </c>
    </row>
    <row r="10" spans="1:5">
      <c r="A10" s="4" t="s">
        <v>32</v>
      </c>
      <c r="B10" s="8" t="n">
        <v>448.5</v>
      </c>
      <c r="C10" s="8" t="n">
        <v>427.9</v>
      </c>
      <c r="D10" s="8" t="n">
        <v>1267.4</v>
      </c>
      <c r="E10" s="8" t="n">
        <v>1313.1</v>
      </c>
    </row>
    <row r="11" spans="1:5">
      <c r="A11" s="4" t="s">
        <v>33</v>
      </c>
      <c r="B11" s="8" t="n">
        <v>89.2</v>
      </c>
      <c r="C11" s="8" t="n">
        <v>98.5</v>
      </c>
      <c r="D11" s="6" t="n">
        <v>305</v>
      </c>
      <c r="E11" s="8" t="n">
        <v>247.3</v>
      </c>
    </row>
    <row r="12" spans="1:5">
      <c r="A12" s="4" t="s">
        <v>34</v>
      </c>
      <c r="B12" s="8" t="n">
        <v>-10.7</v>
      </c>
      <c r="C12" s="8" t="n">
        <v>-9.300000000000001</v>
      </c>
      <c r="D12" s="8" t="n">
        <v>-29.5</v>
      </c>
      <c r="E12" s="8" t="n">
        <v>-19.4</v>
      </c>
    </row>
    <row r="13" spans="1:5">
      <c r="A13" s="4" t="s">
        <v>35</v>
      </c>
      <c r="B13" s="8" t="n">
        <v>0.1</v>
      </c>
      <c r="C13" s="8" t="n">
        <v>1.8</v>
      </c>
      <c r="D13" s="8" t="n">
        <v>5.7</v>
      </c>
      <c r="E13" s="8" t="n">
        <v>4.7</v>
      </c>
    </row>
    <row r="14" spans="1:5">
      <c r="A14" s="4" t="s">
        <v>36</v>
      </c>
      <c r="B14" s="8" t="n">
        <v>78.59999999999999</v>
      </c>
      <c r="C14" s="6" t="n">
        <v>91</v>
      </c>
      <c r="D14" s="8" t="n">
        <v>281.2</v>
      </c>
      <c r="E14" s="8" t="n">
        <v>232.6</v>
      </c>
    </row>
    <row r="15" spans="1:5">
      <c r="A15" s="4" t="s">
        <v>37</v>
      </c>
      <c r="B15" s="8" t="n">
        <v>-22.9</v>
      </c>
      <c r="C15" s="8" t="n">
        <v>-32.8</v>
      </c>
      <c r="D15" s="8" t="n">
        <v>-94.59999999999999</v>
      </c>
      <c r="E15" s="6" t="n">
        <v>-89</v>
      </c>
    </row>
    <row r="16" spans="1:5">
      <c r="A16" s="4" t="s">
        <v>38</v>
      </c>
      <c r="B16" s="8" t="n">
        <v>55.7</v>
      </c>
      <c r="C16" s="8" t="n">
        <v>58.2</v>
      </c>
      <c r="D16" s="8" t="n">
        <v>186.6</v>
      </c>
      <c r="E16" s="8" t="n">
        <v>143.6</v>
      </c>
    </row>
    <row r="17" spans="1:5">
      <c r="A17" s="4" t="s">
        <v>39</v>
      </c>
      <c r="B17" s="8" t="n">
        <v>1.9</v>
      </c>
      <c r="C17" s="8" t="n">
        <v>1.9</v>
      </c>
      <c r="D17" s="8" t="n">
        <v>5.6</v>
      </c>
      <c r="E17" s="8" t="n">
        <v>5.9</v>
      </c>
    </row>
    <row r="18" spans="1:5">
      <c r="A18" s="4" t="s">
        <v>40</v>
      </c>
      <c r="B18" s="7" t="n">
        <v>53.8</v>
      </c>
      <c r="C18" s="7" t="n">
        <v>56.3</v>
      </c>
      <c r="D18" s="9" t="n">
        <v>181</v>
      </c>
      <c r="E18" s="7" t="n">
        <v>137.7</v>
      </c>
    </row>
    <row r="19" spans="1:5">
      <c r="A19" s="3" t="s">
        <v>41</v>
      </c>
    </row>
    <row r="20" spans="1:5">
      <c r="A20" s="4" t="s">
        <v>42</v>
      </c>
      <c r="B20" s="10" t="n">
        <v>0.35</v>
      </c>
      <c r="C20" s="10" t="n">
        <v>0.35</v>
      </c>
      <c r="D20" s="10" t="n">
        <v>1.15</v>
      </c>
      <c r="E20" s="10" t="n">
        <v>0.86</v>
      </c>
    </row>
    <row r="21" spans="1:5">
      <c r="A21" s="4" t="s">
        <v>43</v>
      </c>
      <c r="B21" s="10" t="n">
        <v>0.34</v>
      </c>
      <c r="C21" s="10" t="n">
        <v>0.35</v>
      </c>
      <c r="D21" s="10" t="n">
        <v>1.14</v>
      </c>
      <c r="E21" s="10" t="n">
        <v>0.85</v>
      </c>
    </row>
    <row r="22" spans="1:5">
      <c r="A22" s="3" t="s">
        <v>44</v>
      </c>
    </row>
    <row r="23" spans="1:5">
      <c r="A23" s="4" t="s">
        <v>45</v>
      </c>
      <c r="B23" s="8" t="n">
        <v>155.4</v>
      </c>
      <c r="C23" s="8" t="n">
        <v>160.6</v>
      </c>
      <c r="D23" s="8" t="n">
        <v>157.8</v>
      </c>
      <c r="E23" s="8" t="n">
        <v>160.7</v>
      </c>
    </row>
    <row r="24" spans="1:5">
      <c r="A24" s="4" t="s">
        <v>46</v>
      </c>
      <c r="B24" s="8" t="n">
        <v>156.3</v>
      </c>
      <c r="C24" s="8" t="n">
        <v>161.9</v>
      </c>
      <c r="D24" s="8" t="n">
        <v>158.7</v>
      </c>
      <c r="E24" s="8" t="n">
        <v>161.5</v>
      </c>
    </row>
    <row r="25" spans="1:5">
      <c r="A25" s="4" t="s">
        <v>47</v>
      </c>
      <c r="B25" s="11" t="n">
        <v>0.135</v>
      </c>
      <c r="C25" s="10" t="n">
        <v>0.12</v>
      </c>
      <c r="D25" s="10" t="n">
        <v>0.39</v>
      </c>
      <c r="E25" s="10"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191</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v>
      </c>
      <c r="B1" s="2" t="s">
        <v>257</v>
      </c>
      <c r="C1" s="2" t="s">
        <v>2</v>
      </c>
      <c r="D1" s="2" t="s">
        <v>24</v>
      </c>
      <c r="E1" s="2" t="s">
        <v>2</v>
      </c>
      <c r="F1" s="2" t="s">
        <v>24</v>
      </c>
      <c r="G1" s="2" t="s">
        <v>57</v>
      </c>
    </row>
    <row r="2" spans="1:7">
      <c r="A2" s="3" t="s">
        <v>258</v>
      </c>
    </row>
    <row r="3" spans="1:7">
      <c r="A3" s="4" t="s">
        <v>31</v>
      </c>
      <c r="C3" s="9" t="n">
        <v>0</v>
      </c>
      <c r="D3" s="9" t="n">
        <v>600000</v>
      </c>
      <c r="E3" s="9" t="n">
        <v>0</v>
      </c>
      <c r="F3" s="9" t="n">
        <v>34600000</v>
      </c>
    </row>
    <row r="4" spans="1:7">
      <c r="A4" s="4" t="s">
        <v>259</v>
      </c>
      <c r="C4" s="6" t="n">
        <v>104500000</v>
      </c>
      <c r="E4" s="6" t="n">
        <v>104500000</v>
      </c>
      <c r="G4" s="9" t="n">
        <v>105300000</v>
      </c>
    </row>
    <row r="5" spans="1:7">
      <c r="A5" s="4" t="s">
        <v>260</v>
      </c>
      <c r="C5" s="6" t="n">
        <v>138200000</v>
      </c>
      <c r="E5" s="6" t="n">
        <v>138200000</v>
      </c>
      <c r="G5" s="6" t="n">
        <v>144700000</v>
      </c>
    </row>
    <row r="6" spans="1:7">
      <c r="A6" s="4" t="s">
        <v>261</v>
      </c>
      <c r="C6" s="6" t="n">
        <v>43200000</v>
      </c>
      <c r="D6" s="6" t="n">
        <v>43300000</v>
      </c>
      <c r="E6" s="6" t="n">
        <v>121800000</v>
      </c>
      <c r="F6" s="6" t="n">
        <v>127200000</v>
      </c>
    </row>
    <row r="7" spans="1:7">
      <c r="A7" s="4" t="s">
        <v>262</v>
      </c>
    </row>
    <row r="8" spans="1:7">
      <c r="A8" s="3" t="s">
        <v>258</v>
      </c>
    </row>
    <row r="9" spans="1:7">
      <c r="A9" s="4" t="s">
        <v>263</v>
      </c>
      <c r="C9" s="6" t="n">
        <v>750000000</v>
      </c>
      <c r="E9" s="6" t="n">
        <v>750000000</v>
      </c>
    </row>
    <row r="10" spans="1:7">
      <c r="A10" s="4" t="s">
        <v>264</v>
      </c>
    </row>
    <row r="11" spans="1:7">
      <c r="A11" s="3" t="s">
        <v>258</v>
      </c>
    </row>
    <row r="12" spans="1:7">
      <c r="A12" s="4" t="s">
        <v>265</v>
      </c>
      <c r="C12" s="6" t="n">
        <v>740300000</v>
      </c>
      <c r="E12" s="9" t="n">
        <v>740300000</v>
      </c>
    </row>
    <row r="13" spans="1:7">
      <c r="A13" s="4" t="s">
        <v>266</v>
      </c>
    </row>
    <row r="14" spans="1:7">
      <c r="A14" s="3" t="s">
        <v>258</v>
      </c>
    </row>
    <row r="15" spans="1:7">
      <c r="A15" s="4" t="s">
        <v>267</v>
      </c>
      <c r="E15" s="4" t="s">
        <v>268</v>
      </c>
    </row>
    <row r="16" spans="1:7">
      <c r="A16" s="4" t="s">
        <v>269</v>
      </c>
    </row>
    <row r="17" spans="1:7">
      <c r="A17" s="3" t="s">
        <v>258</v>
      </c>
    </row>
    <row r="18" spans="1:7">
      <c r="A18" s="4" t="s">
        <v>270</v>
      </c>
      <c r="C18" s="6" t="n">
        <v>0</v>
      </c>
      <c r="D18" s="6" t="n">
        <v>0</v>
      </c>
      <c r="E18" s="9" t="n">
        <v>0</v>
      </c>
      <c r="F18" s="6" t="n">
        <v>5700000</v>
      </c>
    </row>
    <row r="19" spans="1:7">
      <c r="A19" s="4" t="s">
        <v>271</v>
      </c>
      <c r="C19" s="6" t="n">
        <v>0</v>
      </c>
      <c r="D19" s="6" t="n">
        <v>0</v>
      </c>
      <c r="E19" s="6" t="n">
        <v>0</v>
      </c>
      <c r="F19" s="6" t="n">
        <v>5500000</v>
      </c>
    </row>
    <row r="20" spans="1:7">
      <c r="A20" s="4" t="s">
        <v>272</v>
      </c>
      <c r="C20" s="6" t="n">
        <v>0</v>
      </c>
      <c r="E20" s="6" t="n">
        <v>0</v>
      </c>
      <c r="G20" s="6" t="n">
        <v>0</v>
      </c>
    </row>
    <row r="21" spans="1:7">
      <c r="A21" s="4" t="s">
        <v>273</v>
      </c>
      <c r="C21" s="6" t="n">
        <v>0</v>
      </c>
      <c r="E21" s="6" t="n">
        <v>0</v>
      </c>
      <c r="G21" s="9" t="n">
        <v>0</v>
      </c>
    </row>
    <row r="22" spans="1:7">
      <c r="A22" s="4" t="s">
        <v>274</v>
      </c>
      <c r="C22" s="6" t="n">
        <v>0</v>
      </c>
      <c r="D22" s="6" t="n">
        <v>0</v>
      </c>
      <c r="E22" s="6" t="n">
        <v>0</v>
      </c>
      <c r="F22" s="6" t="n">
        <v>200000</v>
      </c>
    </row>
    <row r="23" spans="1:7">
      <c r="A23" s="4" t="s">
        <v>275</v>
      </c>
      <c r="C23" s="6" t="n">
        <v>0</v>
      </c>
      <c r="D23" s="6" t="n">
        <v>0</v>
      </c>
      <c r="E23" s="6" t="n">
        <v>0</v>
      </c>
      <c r="F23" s="6" t="n">
        <v>200000</v>
      </c>
    </row>
    <row r="24" spans="1:7">
      <c r="A24" s="4" t="s">
        <v>276</v>
      </c>
    </row>
    <row r="25" spans="1:7">
      <c r="A25" s="3" t="s">
        <v>258</v>
      </c>
    </row>
    <row r="26" spans="1:7">
      <c r="A26" s="4" t="s">
        <v>277</v>
      </c>
      <c r="C26" s="6" t="n">
        <v>0</v>
      </c>
      <c r="D26" s="6" t="n">
        <v>0</v>
      </c>
      <c r="E26" s="6" t="n">
        <v>0</v>
      </c>
      <c r="F26" s="6" t="n">
        <v>7100000</v>
      </c>
    </row>
    <row r="27" spans="1:7">
      <c r="A27" s="4" t="s">
        <v>278</v>
      </c>
    </row>
    <row r="28" spans="1:7">
      <c r="A28" s="3" t="s">
        <v>258</v>
      </c>
    </row>
    <row r="29" spans="1:7">
      <c r="A29" s="4" t="s">
        <v>277</v>
      </c>
      <c r="C29" s="9" t="n">
        <v>0</v>
      </c>
      <c r="D29" s="9" t="n">
        <v>0</v>
      </c>
      <c r="E29" s="9" t="n">
        <v>0</v>
      </c>
      <c r="F29" s="9" t="n">
        <v>400000</v>
      </c>
    </row>
    <row r="30" spans="1:7">
      <c r="A30" s="4" t="s">
        <v>152</v>
      </c>
    </row>
    <row r="31" spans="1:7">
      <c r="A31" s="3" t="s">
        <v>258</v>
      </c>
    </row>
    <row r="32" spans="1:7">
      <c r="A32" s="4" t="s">
        <v>279</v>
      </c>
      <c r="B32" s="4" t="s">
        <v>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8</v>
      </c>
      <c r="B4" s="7" t="n">
        <v>55.7</v>
      </c>
      <c r="C4" s="7" t="n">
        <v>58.2</v>
      </c>
      <c r="D4" s="7" t="n">
        <v>186.6</v>
      </c>
      <c r="E4" s="7" t="n">
        <v>143.6</v>
      </c>
    </row>
    <row r="5" spans="1:5">
      <c r="A5" s="3" t="s">
        <v>50</v>
      </c>
    </row>
    <row r="6" spans="1:5">
      <c r="A6" s="4" t="s">
        <v>51</v>
      </c>
      <c r="B6" s="8" t="n">
        <v>6.4</v>
      </c>
      <c r="C6" s="8" t="n">
        <v>-23.2</v>
      </c>
      <c r="D6" s="8" t="n">
        <v>-25.4</v>
      </c>
      <c r="E6" s="8" t="n">
        <v>-40.1</v>
      </c>
    </row>
    <row r="7" spans="1:5">
      <c r="A7" s="4" t="s">
        <v>52</v>
      </c>
      <c r="B7" s="8" t="n">
        <v>6.4</v>
      </c>
      <c r="C7" s="8" t="n">
        <v>-23.2</v>
      </c>
      <c r="D7" s="8" t="n">
        <v>-25.4</v>
      </c>
      <c r="E7" s="8" t="n">
        <v>-40.1</v>
      </c>
    </row>
    <row r="8" spans="1:5">
      <c r="A8" s="4" t="s">
        <v>53</v>
      </c>
      <c r="B8" s="8" t="n">
        <v>62.1</v>
      </c>
      <c r="C8" s="6" t="n">
        <v>35</v>
      </c>
      <c r="D8" s="8" t="n">
        <v>161.2</v>
      </c>
      <c r="E8" s="8" t="n">
        <v>103.5</v>
      </c>
    </row>
    <row r="9" spans="1:5">
      <c r="A9" s="4" t="s">
        <v>54</v>
      </c>
      <c r="B9" s="8" t="n">
        <v>1.9</v>
      </c>
      <c r="C9" s="8" t="n">
        <v>1.9</v>
      </c>
      <c r="D9" s="8" t="n">
        <v>5.6</v>
      </c>
      <c r="E9" s="8" t="n">
        <v>5.9</v>
      </c>
    </row>
    <row r="10" spans="1:5">
      <c r="A10" s="4" t="s">
        <v>55</v>
      </c>
      <c r="B10" s="7" t="n">
        <v>60.2</v>
      </c>
      <c r="C10" s="7" t="n">
        <v>33.1</v>
      </c>
      <c r="D10" s="7" t="n">
        <v>155.6</v>
      </c>
      <c r="E10" s="7" t="n">
        <v>97.5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3</v>
      </c>
      <c r="D1" s="2" t="s">
        <v>1</v>
      </c>
    </row>
    <row r="2" spans="1:5">
      <c r="B2" s="2" t="s">
        <v>2</v>
      </c>
      <c r="C2" s="2" t="s">
        <v>24</v>
      </c>
      <c r="D2" s="2" t="s">
        <v>2</v>
      </c>
      <c r="E2" s="2" t="s">
        <v>24</v>
      </c>
    </row>
    <row r="3" spans="1:5">
      <c r="A3" s="3" t="s">
        <v>282</v>
      </c>
    </row>
    <row r="4" spans="1:5">
      <c r="A4" s="4" t="s">
        <v>283</v>
      </c>
      <c r="B4" s="8" t="n">
        <v>156.3</v>
      </c>
      <c r="C4" s="8" t="n">
        <v>161.9</v>
      </c>
      <c r="D4" s="8" t="n">
        <v>158.7</v>
      </c>
      <c r="E4" s="8" t="n">
        <v>161.5</v>
      </c>
    </row>
    <row r="5" spans="1:5">
      <c r="A5" s="4" t="s">
        <v>166</v>
      </c>
      <c r="D5" s="7" t="n">
        <v>0.4</v>
      </c>
    </row>
    <row r="6" spans="1:5">
      <c r="A6" s="4" t="s">
        <v>152</v>
      </c>
    </row>
    <row r="7" spans="1:5">
      <c r="A7" s="3" t="s">
        <v>282</v>
      </c>
    </row>
    <row r="8" spans="1:5">
      <c r="A8" s="4" t="s">
        <v>284</v>
      </c>
      <c r="D8" s="6" t="n">
        <v>1</v>
      </c>
    </row>
    <row r="9" spans="1:5">
      <c r="A9" s="4" t="s">
        <v>154</v>
      </c>
    </row>
    <row r="10" spans="1:5">
      <c r="A10" s="3" t="s">
        <v>282</v>
      </c>
    </row>
    <row r="11" spans="1:5">
      <c r="A11" s="4" t="s">
        <v>166</v>
      </c>
      <c r="D11" s="7" t="n">
        <v>0.4</v>
      </c>
    </row>
    <row r="12" spans="1:5">
      <c r="A12" s="4" t="s">
        <v>285</v>
      </c>
    </row>
    <row r="13" spans="1:5">
      <c r="A13" s="3" t="s">
        <v>282</v>
      </c>
    </row>
    <row r="14" spans="1:5">
      <c r="A14" s="4" t="s">
        <v>283</v>
      </c>
      <c r="D14" s="8" t="n">
        <v>160.6</v>
      </c>
    </row>
    <row r="15" spans="1:5">
      <c r="A15" s="4" t="s">
        <v>286</v>
      </c>
    </row>
    <row r="16" spans="1:5">
      <c r="A16" s="3" t="s">
        <v>282</v>
      </c>
    </row>
    <row r="17" spans="1:5">
      <c r="A17" s="4" t="s">
        <v>284</v>
      </c>
      <c r="D17" s="6"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7</v>
      </c>
      <c r="B1" s="2" t="s">
        <v>288</v>
      </c>
    </row>
    <row r="2" spans="1:2">
      <c r="A2" s="3" t="s">
        <v>289</v>
      </c>
    </row>
    <row r="3" spans="1:2">
      <c r="A3" s="4" t="s">
        <v>290</v>
      </c>
      <c r="B3" s="9" t="n">
        <v>13</v>
      </c>
    </row>
    <row r="4" spans="1:2">
      <c r="A4" s="4" t="s">
        <v>291</v>
      </c>
      <c r="B4" s="7" t="n">
        <v>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292</v>
      </c>
      <c r="B1" s="2" t="s">
        <v>293</v>
      </c>
      <c r="C1" s="2" t="s">
        <v>2</v>
      </c>
      <c r="D1" s="2" t="s">
        <v>2</v>
      </c>
      <c r="E1" s="2" t="s">
        <v>24</v>
      </c>
      <c r="F1" s="2" t="s">
        <v>57</v>
      </c>
    </row>
    <row r="2" spans="1:6">
      <c r="A2" s="3" t="s">
        <v>294</v>
      </c>
    </row>
    <row r="3" spans="1:6">
      <c r="A3" s="4" t="s">
        <v>295</v>
      </c>
      <c r="D3" s="9" t="n">
        <v>18</v>
      </c>
      <c r="E3" s="9" t="n">
        <v>0</v>
      </c>
    </row>
    <row r="4" spans="1:6">
      <c r="A4" s="4" t="s">
        <v>65</v>
      </c>
      <c r="C4" s="7" t="n">
        <v>1202.2</v>
      </c>
      <c r="D4" s="7" t="n">
        <v>1202.2</v>
      </c>
      <c r="F4" s="7" t="n">
        <v>1209.9</v>
      </c>
    </row>
    <row r="5" spans="1:6">
      <c r="A5" s="4" t="s">
        <v>296</v>
      </c>
      <c r="D5" s="4" t="s">
        <v>297</v>
      </c>
    </row>
    <row r="6" spans="1:6">
      <c r="A6" s="4" t="s">
        <v>298</v>
      </c>
      <c r="D6" s="9" t="n">
        <v>-3</v>
      </c>
    </row>
    <row r="7" spans="1:6">
      <c r="A7" s="4" t="s">
        <v>299</v>
      </c>
    </row>
    <row r="8" spans="1:6">
      <c r="A8" s="3" t="s">
        <v>294</v>
      </c>
    </row>
    <row r="9" spans="1:6">
      <c r="A9" s="4" t="s">
        <v>300</v>
      </c>
      <c r="B9" s="7" t="n">
        <v>32.4</v>
      </c>
    </row>
    <row r="10" spans="1:6">
      <c r="A10" s="4" t="s">
        <v>295</v>
      </c>
      <c r="B10" s="8" t="n">
        <v>17.7</v>
      </c>
    </row>
    <row r="11" spans="1:6">
      <c r="A11" s="4" t="s">
        <v>301</v>
      </c>
      <c r="B11" s="8" t="n">
        <v>14.3</v>
      </c>
    </row>
    <row r="12" spans="1:6">
      <c r="A12" s="4" t="s">
        <v>302</v>
      </c>
      <c r="C12" s="7" t="n">
        <v>0.3</v>
      </c>
    </row>
    <row r="13" spans="1:6">
      <c r="A13" s="4" t="s">
        <v>303</v>
      </c>
      <c r="B13" s="7" t="n">
        <v>14.7</v>
      </c>
    </row>
    <row r="14" spans="1:6">
      <c r="A14" s="4" t="s">
        <v>304</v>
      </c>
      <c r="B14" s="4" t="s">
        <v>305</v>
      </c>
    </row>
    <row r="15" spans="1:6">
      <c r="A15" s="4" t="s">
        <v>306</v>
      </c>
      <c r="B15" s="9" t="n">
        <v>15</v>
      </c>
    </row>
    <row r="16" spans="1:6">
      <c r="A16" s="4" t="s">
        <v>307</v>
      </c>
      <c r="B16" s="8" t="n">
        <v>0.6</v>
      </c>
    </row>
    <row r="17" spans="1:6">
      <c r="A17" s="4" t="s">
        <v>65</v>
      </c>
      <c r="B17" s="7" t="n">
        <v>16.8</v>
      </c>
    </row>
    <row r="18" spans="1:6">
      <c r="A18" s="4" t="s">
        <v>296</v>
      </c>
      <c r="B18" s="4" t="s">
        <v>308</v>
      </c>
    </row>
    <row r="19" spans="1:6">
      <c r="A19" s="4" t="s">
        <v>309</v>
      </c>
    </row>
    <row r="20" spans="1:6">
      <c r="A20" s="3" t="s">
        <v>294</v>
      </c>
    </row>
    <row r="21" spans="1:6">
      <c r="A21" s="4" t="s">
        <v>298</v>
      </c>
      <c r="D21" s="9" t="n">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310</v>
      </c>
      <c r="B1" s="2" t="s">
        <v>23</v>
      </c>
      <c r="D1" s="2" t="s">
        <v>1</v>
      </c>
      <c r="F1" s="2" t="s">
        <v>311</v>
      </c>
    </row>
    <row r="2" spans="1:6">
      <c r="B2" s="2" t="s">
        <v>2</v>
      </c>
      <c r="C2" s="2" t="s">
        <v>24</v>
      </c>
      <c r="D2" s="2" t="s">
        <v>2</v>
      </c>
      <c r="E2" s="2" t="s">
        <v>24</v>
      </c>
      <c r="F2" s="2" t="s">
        <v>57</v>
      </c>
    </row>
    <row r="3" spans="1:6">
      <c r="A3" s="3" t="s">
        <v>180</v>
      </c>
    </row>
    <row r="4" spans="1:6">
      <c r="A4" s="4" t="s">
        <v>312</v>
      </c>
      <c r="F4" s="4" t="s">
        <v>313</v>
      </c>
    </row>
    <row r="5" spans="1:6">
      <c r="A5" s="4" t="s">
        <v>314</v>
      </c>
      <c r="B5" s="9" t="n">
        <v>80</v>
      </c>
      <c r="D5" s="9" t="n">
        <v>80</v>
      </c>
    </row>
    <row r="6" spans="1:6">
      <c r="A6" s="4" t="s">
        <v>30</v>
      </c>
      <c r="B6" s="8" t="n">
        <v>7.7</v>
      </c>
      <c r="C6" s="9" t="n">
        <v>0</v>
      </c>
      <c r="D6" s="8" t="n">
        <v>11.4</v>
      </c>
      <c r="E6" s="9" t="n">
        <v>0</v>
      </c>
    </row>
    <row r="7" spans="1:6">
      <c r="A7" s="4" t="s">
        <v>315</v>
      </c>
      <c r="B7" s="7" t="n">
        <v>13.8</v>
      </c>
      <c r="D7" s="7" t="n">
        <v>1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16</v>
      </c>
      <c r="B1" s="2" t="s">
        <v>1</v>
      </c>
    </row>
    <row r="2" spans="1:2">
      <c r="B2" s="2" t="s">
        <v>317</v>
      </c>
    </row>
    <row r="3" spans="1:2">
      <c r="A3" s="3" t="s">
        <v>318</v>
      </c>
    </row>
    <row r="4" spans="1:2">
      <c r="A4" s="4" t="s">
        <v>319</v>
      </c>
      <c r="B4" s="7" t="n">
        <v>2.4</v>
      </c>
    </row>
    <row r="5" spans="1:2">
      <c r="A5" s="4" t="s">
        <v>320</v>
      </c>
      <c r="B5" s="8" t="n">
        <v>11.8</v>
      </c>
    </row>
    <row r="6" spans="1:2">
      <c r="A6" s="4" t="s">
        <v>321</v>
      </c>
      <c r="B6" s="8" t="n">
        <v>-5.3</v>
      </c>
    </row>
    <row r="7" spans="1:2">
      <c r="A7" s="4" t="s">
        <v>322</v>
      </c>
      <c r="B7" s="8" t="n">
        <v>-0.4</v>
      </c>
    </row>
    <row r="8" spans="1:2">
      <c r="A8" s="4" t="s">
        <v>323</v>
      </c>
      <c r="B8" s="6" t="n">
        <v>0</v>
      </c>
    </row>
    <row r="9" spans="1:2">
      <c r="A9" s="4" t="s">
        <v>324</v>
      </c>
      <c r="B9" s="8" t="n">
        <v>8.5</v>
      </c>
    </row>
    <row r="10" spans="1:2">
      <c r="A10" s="4" t="s">
        <v>325</v>
      </c>
    </row>
    <row r="11" spans="1:2">
      <c r="A11" s="3" t="s">
        <v>318</v>
      </c>
    </row>
    <row r="12" spans="1:2">
      <c r="A12" s="4" t="s">
        <v>319</v>
      </c>
      <c r="B12" s="8" t="n">
        <v>2.4</v>
      </c>
    </row>
    <row r="13" spans="1:2">
      <c r="A13" s="4" t="s">
        <v>320</v>
      </c>
      <c r="B13" s="8" t="n">
        <v>10.3</v>
      </c>
    </row>
    <row r="14" spans="1:2">
      <c r="A14" s="4" t="s">
        <v>321</v>
      </c>
      <c r="B14" s="8" t="n">
        <v>-4.9</v>
      </c>
    </row>
    <row r="15" spans="1:2">
      <c r="A15" s="4" t="s">
        <v>322</v>
      </c>
      <c r="B15" s="8" t="n">
        <v>-0.4</v>
      </c>
    </row>
    <row r="16" spans="1:2">
      <c r="A16" s="4" t="s">
        <v>323</v>
      </c>
      <c r="B16" s="6" t="n">
        <v>0</v>
      </c>
    </row>
    <row r="17" spans="1:2">
      <c r="A17" s="4" t="s">
        <v>324</v>
      </c>
      <c r="B17" s="8" t="n">
        <v>7.4</v>
      </c>
    </row>
    <row r="18" spans="1:2">
      <c r="A18" s="4" t="s">
        <v>326</v>
      </c>
    </row>
    <row r="19" spans="1:2">
      <c r="A19" s="3" t="s">
        <v>318</v>
      </c>
    </row>
    <row r="20" spans="1:2">
      <c r="A20" s="4" t="s">
        <v>319</v>
      </c>
      <c r="B20" s="6" t="n">
        <v>0</v>
      </c>
    </row>
    <row r="21" spans="1:2">
      <c r="A21" s="4" t="s">
        <v>320</v>
      </c>
      <c r="B21" s="8" t="n">
        <v>1.5</v>
      </c>
    </row>
    <row r="22" spans="1:2">
      <c r="A22" s="4" t="s">
        <v>321</v>
      </c>
      <c r="B22" s="8" t="n">
        <v>-0.4</v>
      </c>
    </row>
    <row r="23" spans="1:2">
      <c r="A23" s="4" t="s">
        <v>322</v>
      </c>
      <c r="B23" s="6" t="n">
        <v>0</v>
      </c>
    </row>
    <row r="24" spans="1:2">
      <c r="A24" s="4" t="s">
        <v>323</v>
      </c>
      <c r="B24" s="6" t="n">
        <v>0</v>
      </c>
    </row>
    <row r="25" spans="1:2">
      <c r="A25" s="4" t="s">
        <v>324</v>
      </c>
      <c r="B25" s="7" t="n">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23</v>
      </c>
      <c r="D1" s="2" t="s">
        <v>1</v>
      </c>
    </row>
    <row r="2" spans="1:5">
      <c r="B2" s="2" t="s">
        <v>2</v>
      </c>
      <c r="C2" s="2" t="s">
        <v>24</v>
      </c>
      <c r="D2" s="2" t="s">
        <v>2</v>
      </c>
      <c r="E2" s="2" t="s">
        <v>24</v>
      </c>
    </row>
    <row r="3" spans="1:5">
      <c r="A3" s="3" t="s">
        <v>183</v>
      </c>
    </row>
    <row r="4" spans="1:5">
      <c r="A4" s="4" t="s">
        <v>40</v>
      </c>
      <c r="B4" s="7" t="n">
        <v>53.8</v>
      </c>
      <c r="C4" s="7" t="n">
        <v>56.3</v>
      </c>
      <c r="D4" s="9" t="n">
        <v>181</v>
      </c>
      <c r="E4" s="7" t="n">
        <v>137.7</v>
      </c>
    </row>
    <row r="5" spans="1:5">
      <c r="A5" s="3" t="s">
        <v>328</v>
      </c>
    </row>
    <row r="6" spans="1:5">
      <c r="A6" s="4" t="s">
        <v>45</v>
      </c>
      <c r="B6" s="8" t="n">
        <v>155.4</v>
      </c>
      <c r="C6" s="8" t="n">
        <v>160.6</v>
      </c>
      <c r="D6" s="8" t="n">
        <v>157.8</v>
      </c>
      <c r="E6" s="8" t="n">
        <v>160.7</v>
      </c>
    </row>
    <row r="7" spans="1:5">
      <c r="A7" s="4" t="s">
        <v>329</v>
      </c>
      <c r="B7" s="8" t="n">
        <v>0.5</v>
      </c>
      <c r="C7" s="8" t="n">
        <v>0.7</v>
      </c>
      <c r="D7" s="8" t="n">
        <v>0.5</v>
      </c>
      <c r="E7" s="8" t="n">
        <v>0.4</v>
      </c>
    </row>
    <row r="8" spans="1:5">
      <c r="A8" s="4" t="s">
        <v>330</v>
      </c>
      <c r="B8" s="8" t="n">
        <v>0.4</v>
      </c>
      <c r="C8" s="8" t="n">
        <v>0.6</v>
      </c>
      <c r="D8" s="8" t="n">
        <v>0.4</v>
      </c>
      <c r="E8" s="8" t="n">
        <v>0.4</v>
      </c>
    </row>
    <row r="9" spans="1:5">
      <c r="A9" s="4" t="s">
        <v>46</v>
      </c>
      <c r="B9" s="8" t="n">
        <v>156.3</v>
      </c>
      <c r="C9" s="8" t="n">
        <v>161.9</v>
      </c>
      <c r="D9" s="8" t="n">
        <v>158.7</v>
      </c>
      <c r="E9" s="8" t="n">
        <v>161.5</v>
      </c>
    </row>
    <row r="10" spans="1:5">
      <c r="A10" s="4" t="s">
        <v>331</v>
      </c>
      <c r="B10" s="10" t="n">
        <v>0.35</v>
      </c>
      <c r="C10" s="10" t="n">
        <v>0.35</v>
      </c>
      <c r="D10" s="10" t="n">
        <v>1.15</v>
      </c>
      <c r="E10" s="10" t="n">
        <v>0.86</v>
      </c>
    </row>
    <row r="11" spans="1:5">
      <c r="A11" s="4" t="s">
        <v>332</v>
      </c>
      <c r="B11" s="10" t="n">
        <v>0.34</v>
      </c>
      <c r="C11" s="10" t="n">
        <v>0.35</v>
      </c>
      <c r="D11" s="10" t="n">
        <v>1.14</v>
      </c>
      <c r="E11" s="10" t="n">
        <v>0.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23</v>
      </c>
      <c r="D1" s="2" t="s">
        <v>1</v>
      </c>
    </row>
    <row r="2" spans="1:5">
      <c r="B2" s="2" t="s">
        <v>2</v>
      </c>
      <c r="C2" s="2" t="s">
        <v>24</v>
      </c>
      <c r="D2" s="2" t="s">
        <v>2</v>
      </c>
      <c r="E2" s="2" t="s">
        <v>24</v>
      </c>
    </row>
    <row r="3" spans="1:5">
      <c r="A3" s="4" t="s">
        <v>334</v>
      </c>
    </row>
    <row r="4" spans="1:5">
      <c r="A4" s="3" t="s">
        <v>335</v>
      </c>
    </row>
    <row r="5" spans="1:5">
      <c r="A5" s="4" t="s">
        <v>336</v>
      </c>
      <c r="B5" s="8" t="n">
        <v>0.4</v>
      </c>
      <c r="C5" s="8" t="n">
        <v>0.3</v>
      </c>
      <c r="D5" s="8" t="n">
        <v>0.4</v>
      </c>
      <c r="E5" s="8" t="n">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37</v>
      </c>
      <c r="B1" s="2" t="s">
        <v>1</v>
      </c>
    </row>
    <row r="2" spans="1:2">
      <c r="B2" s="2" t="s">
        <v>317</v>
      </c>
    </row>
    <row r="3" spans="1:2">
      <c r="A3" s="3" t="s">
        <v>235</v>
      </c>
    </row>
    <row r="4" spans="1:2">
      <c r="A4" s="4" t="s">
        <v>319</v>
      </c>
      <c r="B4" s="7" t="n">
        <v>1209.9</v>
      </c>
    </row>
    <row r="5" spans="1:2">
      <c r="A5" s="4" t="s">
        <v>338</v>
      </c>
      <c r="B5" s="8" t="n">
        <v>16.8</v>
      </c>
    </row>
    <row r="6" spans="1:2">
      <c r="A6" s="4" t="s">
        <v>339</v>
      </c>
      <c r="B6" s="6" t="n">
        <v>-3</v>
      </c>
    </row>
    <row r="7" spans="1:2">
      <c r="A7" s="4" t="s">
        <v>51</v>
      </c>
      <c r="B7" s="8" t="n">
        <v>-21.5</v>
      </c>
    </row>
    <row r="8" spans="1:2">
      <c r="A8" s="4" t="s">
        <v>324</v>
      </c>
      <c r="B8" s="8" t="n">
        <v>1202.2</v>
      </c>
    </row>
    <row r="9" spans="1:2">
      <c r="A9" s="4" t="s">
        <v>340</v>
      </c>
    </row>
    <row r="10" spans="1:2">
      <c r="A10" s="3" t="s">
        <v>235</v>
      </c>
    </row>
    <row r="11" spans="1:2">
      <c r="A11" s="4" t="s">
        <v>319</v>
      </c>
      <c r="B11" s="8" t="n">
        <v>430.3</v>
      </c>
    </row>
    <row r="12" spans="1:2">
      <c r="A12" s="4" t="s">
        <v>338</v>
      </c>
      <c r="B12" s="8" t="n">
        <v>16.8</v>
      </c>
    </row>
    <row r="13" spans="1:2">
      <c r="A13" s="4" t="s">
        <v>339</v>
      </c>
      <c r="B13" s="6" t="n">
        <v>-3</v>
      </c>
    </row>
    <row r="14" spans="1:2">
      <c r="A14" s="4" t="s">
        <v>51</v>
      </c>
      <c r="B14" s="8" t="n">
        <v>-1.3</v>
      </c>
    </row>
    <row r="15" spans="1:2">
      <c r="A15" s="4" t="s">
        <v>324</v>
      </c>
      <c r="B15" s="8" t="n">
        <v>442.8</v>
      </c>
    </row>
    <row r="16" spans="1:2">
      <c r="A16" s="4" t="s">
        <v>341</v>
      </c>
    </row>
    <row r="17" spans="1:2">
      <c r="A17" s="3" t="s">
        <v>235</v>
      </c>
    </row>
    <row r="18" spans="1:2">
      <c r="A18" s="4" t="s">
        <v>319</v>
      </c>
      <c r="B18" s="8" t="n">
        <v>403.5</v>
      </c>
    </row>
    <row r="19" spans="1:2">
      <c r="A19" s="4" t="s">
        <v>338</v>
      </c>
      <c r="B19" s="6" t="n">
        <v>0</v>
      </c>
    </row>
    <row r="20" spans="1:2">
      <c r="A20" s="4" t="s">
        <v>339</v>
      </c>
      <c r="B20" s="6" t="n">
        <v>0</v>
      </c>
    </row>
    <row r="21" spans="1:2">
      <c r="A21" s="4" t="s">
        <v>51</v>
      </c>
      <c r="B21" s="8" t="n">
        <v>-20.2</v>
      </c>
    </row>
    <row r="22" spans="1:2">
      <c r="A22" s="4" t="s">
        <v>324</v>
      </c>
      <c r="B22" s="8" t="n">
        <v>383.3</v>
      </c>
    </row>
    <row r="23" spans="1:2">
      <c r="A23" s="4" t="s">
        <v>342</v>
      </c>
    </row>
    <row r="24" spans="1:2">
      <c r="A24" s="3" t="s">
        <v>235</v>
      </c>
    </row>
    <row r="25" spans="1:2">
      <c r="A25" s="4" t="s">
        <v>319</v>
      </c>
      <c r="B25" s="8" t="n">
        <v>376.1</v>
      </c>
    </row>
    <row r="26" spans="1:2">
      <c r="A26" s="4" t="s">
        <v>338</v>
      </c>
      <c r="B26" s="6" t="n">
        <v>0</v>
      </c>
    </row>
    <row r="27" spans="1:2">
      <c r="A27" s="4" t="s">
        <v>339</v>
      </c>
      <c r="B27" s="6" t="n">
        <v>0</v>
      </c>
    </row>
    <row r="28" spans="1:2">
      <c r="A28" s="4" t="s">
        <v>51</v>
      </c>
      <c r="B28" s="6" t="n">
        <v>0</v>
      </c>
    </row>
    <row r="29" spans="1:2">
      <c r="A29" s="4" t="s">
        <v>324</v>
      </c>
      <c r="B29" s="7" t="n">
        <v>37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57</v>
      </c>
    </row>
    <row r="2" spans="1:3">
      <c r="A2" s="3" t="s">
        <v>344</v>
      </c>
    </row>
    <row r="3" spans="1:3">
      <c r="A3" s="4" t="s">
        <v>345</v>
      </c>
      <c r="B3" s="7" t="n">
        <v>347.6</v>
      </c>
      <c r="C3" s="7" t="n">
        <v>342.1</v>
      </c>
    </row>
    <row r="4" spans="1:3">
      <c r="A4" s="4" t="s">
        <v>346</v>
      </c>
      <c r="B4" s="8" t="n">
        <v>-235.5</v>
      </c>
      <c r="C4" s="8" t="n">
        <v>-242.8</v>
      </c>
    </row>
    <row r="5" spans="1:3">
      <c r="A5" s="4" t="s">
        <v>347</v>
      </c>
      <c r="B5" s="8" t="n">
        <v>112.1</v>
      </c>
      <c r="C5" s="8" t="n">
        <v>99.3</v>
      </c>
    </row>
    <row r="6" spans="1:3">
      <c r="A6" s="4" t="s">
        <v>348</v>
      </c>
    </row>
    <row r="7" spans="1:3">
      <c r="A7" s="3" t="s">
        <v>344</v>
      </c>
    </row>
    <row r="8" spans="1:3">
      <c r="A8" s="4" t="s">
        <v>345</v>
      </c>
      <c r="B8" s="8" t="n">
        <v>142.4</v>
      </c>
      <c r="C8" s="8" t="n">
        <v>115.6</v>
      </c>
    </row>
    <row r="9" spans="1:3">
      <c r="A9" s="4" t="s">
        <v>346</v>
      </c>
      <c r="B9" s="8" t="n">
        <v>-94.09999999999999</v>
      </c>
      <c r="C9" s="6" t="n">
        <v>-92</v>
      </c>
    </row>
    <row r="10" spans="1:3">
      <c r="A10" s="4" t="s">
        <v>347</v>
      </c>
      <c r="B10" s="8" t="n">
        <v>48.3</v>
      </c>
      <c r="C10" s="8" t="n">
        <v>23.6</v>
      </c>
    </row>
    <row r="11" spans="1:3">
      <c r="A11" s="4" t="s">
        <v>349</v>
      </c>
    </row>
    <row r="12" spans="1:3">
      <c r="A12" s="3" t="s">
        <v>344</v>
      </c>
    </row>
    <row r="13" spans="1:3">
      <c r="A13" s="4" t="s">
        <v>345</v>
      </c>
      <c r="B13" s="8" t="n">
        <v>177.1</v>
      </c>
      <c r="C13" s="8" t="n">
        <v>199.1</v>
      </c>
    </row>
    <row r="14" spans="1:3">
      <c r="A14" s="4" t="s">
        <v>346</v>
      </c>
      <c r="B14" s="8" t="n">
        <v>-115.3</v>
      </c>
      <c r="C14" s="8" t="n">
        <v>-125.5</v>
      </c>
    </row>
    <row r="15" spans="1:3">
      <c r="A15" s="4" t="s">
        <v>347</v>
      </c>
      <c r="B15" s="8" t="n">
        <v>61.8</v>
      </c>
      <c r="C15" s="8" t="n">
        <v>73.59999999999999</v>
      </c>
    </row>
    <row r="16" spans="1:3">
      <c r="A16" s="4" t="s">
        <v>350</v>
      </c>
    </row>
    <row r="17" spans="1:3">
      <c r="A17" s="3" t="s">
        <v>344</v>
      </c>
    </row>
    <row r="18" spans="1:3">
      <c r="A18" s="4" t="s">
        <v>345</v>
      </c>
      <c r="B18" s="6" t="n">
        <v>25</v>
      </c>
      <c r="C18" s="6" t="n">
        <v>25</v>
      </c>
    </row>
    <row r="19" spans="1:3">
      <c r="A19" s="4" t="s">
        <v>346</v>
      </c>
      <c r="B19" s="8" t="n">
        <v>-23.3</v>
      </c>
      <c r="C19" s="8" t="n">
        <v>-22.9</v>
      </c>
    </row>
    <row r="20" spans="1:3">
      <c r="A20" s="4" t="s">
        <v>347</v>
      </c>
      <c r="B20" s="8" t="n">
        <v>1.7</v>
      </c>
      <c r="C20" s="8" t="n">
        <v>2.1</v>
      </c>
    </row>
    <row r="21" spans="1:3">
      <c r="A21" s="4" t="s">
        <v>351</v>
      </c>
    </row>
    <row r="22" spans="1:3">
      <c r="A22" s="3" t="s">
        <v>344</v>
      </c>
    </row>
    <row r="23" spans="1:3">
      <c r="A23" s="4" t="s">
        <v>345</v>
      </c>
      <c r="B23" s="8" t="n">
        <v>3.1</v>
      </c>
      <c r="C23" s="8" t="n">
        <v>2.4</v>
      </c>
    </row>
    <row r="24" spans="1:3">
      <c r="A24" s="4" t="s">
        <v>346</v>
      </c>
      <c r="B24" s="8" t="n">
        <v>-2.8</v>
      </c>
      <c r="C24" s="8" t="n">
        <v>-2.4</v>
      </c>
    </row>
    <row r="25" spans="1:3">
      <c r="A25" s="4" t="s">
        <v>347</v>
      </c>
      <c r="B25" s="7" t="n">
        <v>0.3</v>
      </c>
      <c r="C25" s="9"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344</v>
      </c>
    </row>
    <row r="4" spans="1:5">
      <c r="A4" s="4" t="s">
        <v>353</v>
      </c>
      <c r="B4" s="7" t="n">
        <v>8.1</v>
      </c>
      <c r="C4" s="9" t="n">
        <v>7</v>
      </c>
      <c r="D4" s="9" t="n">
        <v>21</v>
      </c>
      <c r="E4" s="7" t="n">
        <v>37.5</v>
      </c>
    </row>
    <row r="5" spans="1:5">
      <c r="A5" s="4" t="s">
        <v>354</v>
      </c>
      <c r="D5" s="4" t="s">
        <v>297</v>
      </c>
    </row>
    <row r="6" spans="1:5">
      <c r="A6" s="4" t="s">
        <v>350</v>
      </c>
    </row>
    <row r="7" spans="1:5">
      <c r="A7" s="3" t="s">
        <v>344</v>
      </c>
    </row>
    <row r="8" spans="1:5">
      <c r="A8" s="4" t="s">
        <v>353</v>
      </c>
      <c r="E8" s="7" t="n">
        <v>15.6</v>
      </c>
    </row>
    <row r="9" spans="1:5">
      <c r="A9" s="4" t="s">
        <v>355</v>
      </c>
      <c r="E9" s="10" t="n">
        <v>0.06</v>
      </c>
    </row>
    <row r="10" spans="1:5">
      <c r="A10" s="4" t="s">
        <v>354</v>
      </c>
      <c r="D10" s="4" t="s">
        <v>313</v>
      </c>
    </row>
    <row r="11" spans="1:5">
      <c r="A11" s="4" t="s">
        <v>348</v>
      </c>
    </row>
    <row r="12" spans="1:5">
      <c r="A12" s="3" t="s">
        <v>344</v>
      </c>
    </row>
    <row r="13" spans="1:5">
      <c r="A13" s="4" t="s">
        <v>354</v>
      </c>
      <c r="D13" s="4" t="s">
        <v>305</v>
      </c>
    </row>
    <row r="14" spans="1:5">
      <c r="A14" s="4" t="s">
        <v>349</v>
      </c>
    </row>
    <row r="15" spans="1:5">
      <c r="A15" s="3" t="s">
        <v>344</v>
      </c>
    </row>
    <row r="16" spans="1:5">
      <c r="A16" s="4" t="s">
        <v>354</v>
      </c>
      <c r="D16" s="4" t="s">
        <v>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464.1</v>
      </c>
      <c r="C3" s="7" t="n">
        <v>408.2</v>
      </c>
    </row>
    <row r="4" spans="1:3">
      <c r="A4" s="4" t="s">
        <v>60</v>
      </c>
      <c r="B4" s="8" t="n">
        <v>381.5</v>
      </c>
      <c r="C4" s="8" t="n">
        <v>314.6</v>
      </c>
    </row>
    <row r="5" spans="1:3">
      <c r="A5" s="4" t="s">
        <v>61</v>
      </c>
      <c r="B5" s="8" t="n">
        <v>178.1</v>
      </c>
      <c r="C5" s="8" t="n">
        <v>162.4</v>
      </c>
    </row>
    <row r="6" spans="1:3">
      <c r="A6" s="4" t="s">
        <v>62</v>
      </c>
      <c r="B6" s="8" t="n">
        <v>1023.7</v>
      </c>
      <c r="C6" s="8" t="n">
        <v>885.2</v>
      </c>
    </row>
    <row r="7" spans="1:3">
      <c r="A7" s="4" t="s">
        <v>63</v>
      </c>
      <c r="B7" s="8" t="n">
        <v>108.8</v>
      </c>
      <c r="C7" s="6" t="n">
        <v>100</v>
      </c>
    </row>
    <row r="8" spans="1:3">
      <c r="A8" s="4" t="s">
        <v>64</v>
      </c>
      <c r="B8" s="6" t="n">
        <v>226</v>
      </c>
      <c r="C8" s="8" t="n">
        <v>224.1</v>
      </c>
    </row>
    <row r="9" spans="1:3">
      <c r="A9" s="4" t="s">
        <v>65</v>
      </c>
      <c r="B9" s="8" t="n">
        <v>1202.2</v>
      </c>
      <c r="C9" s="8" t="n">
        <v>1209.9</v>
      </c>
    </row>
    <row r="10" spans="1:3">
      <c r="A10" s="4" t="s">
        <v>66</v>
      </c>
      <c r="B10" s="8" t="n">
        <v>112.1</v>
      </c>
      <c r="C10" s="8" t="n">
        <v>99.3</v>
      </c>
    </row>
    <row r="11" spans="1:3">
      <c r="A11" s="4" t="s">
        <v>67</v>
      </c>
      <c r="B11" s="8" t="n">
        <v>2672.8</v>
      </c>
      <c r="C11" s="8" t="n">
        <v>2518.5</v>
      </c>
    </row>
    <row r="12" spans="1:3">
      <c r="A12" s="3" t="s">
        <v>68</v>
      </c>
    </row>
    <row r="13" spans="1:3">
      <c r="A13" s="4" t="s">
        <v>69</v>
      </c>
      <c r="B13" s="8" t="n">
        <v>26.4</v>
      </c>
      <c r="C13" s="6" t="n">
        <v>13</v>
      </c>
    </row>
    <row r="14" spans="1:3">
      <c r="A14" s="4" t="s">
        <v>70</v>
      </c>
      <c r="B14" s="8" t="n">
        <v>31.4</v>
      </c>
      <c r="C14" s="8" t="n">
        <v>21.7</v>
      </c>
    </row>
    <row r="15" spans="1:3">
      <c r="A15" s="4" t="s">
        <v>71</v>
      </c>
      <c r="B15" s="8" t="n">
        <v>189.1</v>
      </c>
      <c r="C15" s="8" t="n">
        <v>154.4</v>
      </c>
    </row>
    <row r="16" spans="1:3">
      <c r="A16" s="4" t="s">
        <v>72</v>
      </c>
      <c r="B16" s="6" t="n">
        <v>106</v>
      </c>
      <c r="C16" s="8" t="n">
        <v>123.2</v>
      </c>
    </row>
    <row r="17" spans="1:3">
      <c r="A17" s="4" t="s">
        <v>73</v>
      </c>
      <c r="B17" s="8" t="n">
        <v>183.7</v>
      </c>
      <c r="C17" s="8" t="n">
        <v>186.1</v>
      </c>
    </row>
    <row r="18" spans="1:3">
      <c r="A18" s="4" t="s">
        <v>74</v>
      </c>
      <c r="B18" s="8" t="n">
        <v>536.6</v>
      </c>
      <c r="C18" s="8" t="n">
        <v>498.4</v>
      </c>
    </row>
    <row r="19" spans="1:3">
      <c r="A19" s="4" t="s">
        <v>75</v>
      </c>
      <c r="B19" s="8" t="n">
        <v>1196.1</v>
      </c>
      <c r="C19" s="8" t="n">
        <v>971.1</v>
      </c>
    </row>
    <row r="20" spans="1:3">
      <c r="A20" s="4" t="s">
        <v>76</v>
      </c>
      <c r="B20" s="8" t="n">
        <v>159.7</v>
      </c>
      <c r="C20" s="8" t="n">
        <v>162.9</v>
      </c>
    </row>
    <row r="21" spans="1:3">
      <c r="A21" s="4" t="s">
        <v>77</v>
      </c>
      <c r="B21" s="6" t="n">
        <v>62</v>
      </c>
      <c r="C21" s="8" t="n">
        <v>58.2</v>
      </c>
    </row>
    <row r="22" spans="1:3">
      <c r="A22" s="4" t="s">
        <v>78</v>
      </c>
      <c r="B22" s="8" t="n">
        <v>67.5</v>
      </c>
      <c r="C22" s="8" t="n">
        <v>43.8</v>
      </c>
    </row>
    <row r="23" spans="1:3">
      <c r="A23" s="4" t="s">
        <v>79</v>
      </c>
      <c r="B23" s="8" t="n">
        <v>2021.9</v>
      </c>
      <c r="C23" s="8" t="n">
        <v>1734.4</v>
      </c>
    </row>
    <row r="24" spans="1:3">
      <c r="A24" s="3" t="s">
        <v>80</v>
      </c>
    </row>
    <row r="25" spans="1:3">
      <c r="A25" s="4" t="s">
        <v>81</v>
      </c>
      <c r="B25" s="6" t="n">
        <v>0</v>
      </c>
      <c r="C25" s="6" t="n">
        <v>0</v>
      </c>
    </row>
    <row r="26" spans="1:3">
      <c r="A26" s="4" t="s">
        <v>82</v>
      </c>
      <c r="B26" s="8" t="n">
        <v>1.6</v>
      </c>
      <c r="C26" s="8" t="n">
        <v>1.6</v>
      </c>
    </row>
    <row r="27" spans="1:3">
      <c r="A27" s="4" t="s">
        <v>83</v>
      </c>
      <c r="B27" s="8" t="n">
        <v>637.1</v>
      </c>
      <c r="C27" s="8" t="n">
        <v>686.5</v>
      </c>
    </row>
    <row r="28" spans="1:3">
      <c r="A28" s="4" t="s">
        <v>84</v>
      </c>
      <c r="B28" s="8" t="n">
        <v>200.5</v>
      </c>
      <c r="C28" s="8" t="n">
        <v>81.2</v>
      </c>
    </row>
    <row r="29" spans="1:3">
      <c r="A29" s="4" t="s">
        <v>85</v>
      </c>
      <c r="B29" s="6" t="n">
        <v>-234</v>
      </c>
      <c r="C29" s="8" t="n">
        <v>-50.7</v>
      </c>
    </row>
    <row r="30" spans="1:3">
      <c r="A30" s="4" t="s">
        <v>86</v>
      </c>
      <c r="B30" s="8" t="n">
        <v>26.2</v>
      </c>
      <c r="C30" s="8" t="n">
        <v>51.6</v>
      </c>
    </row>
    <row r="31" spans="1:3">
      <c r="A31" s="4" t="s">
        <v>87</v>
      </c>
      <c r="B31" s="8" t="n">
        <v>631.4</v>
      </c>
      <c r="C31" s="8" t="n">
        <v>770.2</v>
      </c>
    </row>
    <row r="32" spans="1:3">
      <c r="A32" s="4" t="s">
        <v>88</v>
      </c>
      <c r="B32" s="8" t="n">
        <v>19.5</v>
      </c>
      <c r="C32" s="8" t="n">
        <v>13.9</v>
      </c>
    </row>
    <row r="33" spans="1:3">
      <c r="A33" s="4" t="s">
        <v>89</v>
      </c>
      <c r="B33" s="8" t="n">
        <v>650.9</v>
      </c>
      <c r="C33" s="8" t="n">
        <v>784.1</v>
      </c>
    </row>
    <row r="34" spans="1:3">
      <c r="A34" s="4" t="s">
        <v>90</v>
      </c>
      <c r="B34" s="7" t="n">
        <v>2672.8</v>
      </c>
      <c r="C34" s="7" t="n">
        <v>251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57</v>
      </c>
    </row>
    <row r="2" spans="1:3">
      <c r="A2" s="3" t="s">
        <v>186</v>
      </c>
    </row>
    <row r="3" spans="1:3">
      <c r="A3" s="4" t="s">
        <v>358</v>
      </c>
      <c r="B3" s="7" t="n">
        <v>8.199999999999999</v>
      </c>
    </row>
    <row r="4" spans="1:3">
      <c r="A4" s="4" t="s">
        <v>359</v>
      </c>
      <c r="B4" s="8" t="n">
        <v>27.8</v>
      </c>
    </row>
    <row r="5" spans="1:3">
      <c r="A5" s="4" t="s">
        <v>360</v>
      </c>
      <c r="B5" s="6" t="n">
        <v>23</v>
      </c>
    </row>
    <row r="6" spans="1:3">
      <c r="A6" s="4" t="s">
        <v>361</v>
      </c>
      <c r="B6" s="8" t="n">
        <v>15.2</v>
      </c>
    </row>
    <row r="7" spans="1:3">
      <c r="A7" s="4" t="s">
        <v>362</v>
      </c>
      <c r="B7" s="8" t="n">
        <v>8.800000000000001</v>
      </c>
    </row>
    <row r="8" spans="1:3">
      <c r="A8" s="4" t="s">
        <v>363</v>
      </c>
      <c r="B8" s="8" t="n">
        <v>8.6</v>
      </c>
    </row>
    <row r="9" spans="1:3">
      <c r="A9" s="4" t="s">
        <v>364</v>
      </c>
      <c r="B9" s="8" t="n">
        <v>20.5</v>
      </c>
    </row>
    <row r="10" spans="1:3">
      <c r="A10" s="4" t="s">
        <v>347</v>
      </c>
      <c r="B10" s="7" t="n">
        <v>112.1</v>
      </c>
      <c r="C10" s="7" t="n">
        <v>9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57</v>
      </c>
    </row>
    <row r="2" spans="1:3">
      <c r="A2" s="3" t="s">
        <v>366</v>
      </c>
    </row>
    <row r="3" spans="1:3">
      <c r="A3" s="4" t="s">
        <v>367</v>
      </c>
      <c r="B3" s="7" t="n">
        <v>1231.3</v>
      </c>
    </row>
    <row r="4" spans="1:3">
      <c r="A4" s="4" t="s">
        <v>368</v>
      </c>
      <c r="B4" s="8" t="n">
        <v>-8.800000000000001</v>
      </c>
      <c r="C4" s="9" t="n">
        <v>-8</v>
      </c>
    </row>
    <row r="5" spans="1:3">
      <c r="A5" s="4" t="s">
        <v>369</v>
      </c>
      <c r="B5" s="8" t="n">
        <v>1222.5</v>
      </c>
      <c r="C5" s="8" t="n">
        <v>984.1</v>
      </c>
    </row>
    <row r="6" spans="1:3">
      <c r="A6" s="4" t="s">
        <v>69</v>
      </c>
      <c r="B6" s="8" t="n">
        <v>26.4</v>
      </c>
      <c r="C6" s="6" t="n">
        <v>13</v>
      </c>
    </row>
    <row r="7" spans="1:3">
      <c r="A7" s="4" t="s">
        <v>370</v>
      </c>
      <c r="B7" s="8" t="n">
        <v>1196.1</v>
      </c>
      <c r="C7" s="8" t="n">
        <v>971.1</v>
      </c>
    </row>
    <row r="8" spans="1:3">
      <c r="A8" s="4" t="s">
        <v>371</v>
      </c>
    </row>
    <row r="9" spans="1:3">
      <c r="A9" s="3" t="s">
        <v>366</v>
      </c>
    </row>
    <row r="10" spans="1:3">
      <c r="A10" s="4" t="s">
        <v>367</v>
      </c>
      <c r="B10" s="6" t="n">
        <v>0</v>
      </c>
      <c r="C10" s="6" t="n">
        <v>0</v>
      </c>
    </row>
    <row r="11" spans="1:3">
      <c r="A11" s="4" t="s">
        <v>372</v>
      </c>
    </row>
    <row r="12" spans="1:3">
      <c r="A12" s="3" t="s">
        <v>366</v>
      </c>
    </row>
    <row r="13" spans="1:3">
      <c r="A13" s="4" t="s">
        <v>367</v>
      </c>
      <c r="B13" s="8" t="n">
        <v>231.3</v>
      </c>
      <c r="C13" s="8" t="n">
        <v>240.6</v>
      </c>
    </row>
    <row r="14" spans="1:3">
      <c r="A14" s="4" t="s">
        <v>373</v>
      </c>
    </row>
    <row r="15" spans="1:3">
      <c r="A15" s="3" t="s">
        <v>366</v>
      </c>
    </row>
    <row r="16" spans="1:3">
      <c r="A16" s="4" t="s">
        <v>367</v>
      </c>
      <c r="B16" s="8" t="n">
        <v>246.9</v>
      </c>
      <c r="C16" s="6" t="n">
        <v>0</v>
      </c>
    </row>
    <row r="17" spans="1:3">
      <c r="A17" s="4" t="s">
        <v>374</v>
      </c>
    </row>
    <row r="18" spans="1:3">
      <c r="A18" s="3" t="s">
        <v>366</v>
      </c>
    </row>
    <row r="19" spans="1:3">
      <c r="A19" s="4" t="s">
        <v>367</v>
      </c>
      <c r="B19" s="6" t="n">
        <v>250</v>
      </c>
      <c r="C19" s="6" t="n">
        <v>250</v>
      </c>
    </row>
    <row r="20" spans="1:3">
      <c r="A20" s="4" t="s">
        <v>375</v>
      </c>
    </row>
    <row r="21" spans="1:3">
      <c r="A21" s="3" t="s">
        <v>366</v>
      </c>
    </row>
    <row r="22" spans="1:3">
      <c r="A22" s="4" t="s">
        <v>367</v>
      </c>
      <c r="B22" s="6" t="n">
        <v>500</v>
      </c>
      <c r="C22" s="6" t="n">
        <v>500</v>
      </c>
    </row>
    <row r="23" spans="1:3">
      <c r="A23" s="4" t="s">
        <v>376</v>
      </c>
    </row>
    <row r="24" spans="1:3">
      <c r="A24" s="3" t="s">
        <v>366</v>
      </c>
    </row>
    <row r="25" spans="1:3">
      <c r="A25" s="4" t="s">
        <v>367</v>
      </c>
      <c r="B25" s="7" t="n">
        <v>3.1</v>
      </c>
      <c r="C25" s="7" t="n">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5"/>
    <col customWidth="1" max="6" min="6" width="21"/>
  </cols>
  <sheetData>
    <row r="1" spans="1:6">
      <c r="A1" s="1" t="s">
        <v>377</v>
      </c>
      <c r="B1" s="2" t="s">
        <v>378</v>
      </c>
      <c r="C1" s="2" t="s">
        <v>379</v>
      </c>
      <c r="D1" s="2" t="s">
        <v>380</v>
      </c>
      <c r="E1" s="2" t="s">
        <v>381</v>
      </c>
      <c r="F1" s="2" t="s">
        <v>288</v>
      </c>
    </row>
    <row r="2" spans="1:6">
      <c r="A2" s="3" t="s">
        <v>366</v>
      </c>
    </row>
    <row r="3" spans="1:6">
      <c r="A3" s="4" t="s">
        <v>382</v>
      </c>
      <c r="E3" s="9" t="n">
        <v>11100000</v>
      </c>
      <c r="F3" s="9" t="n">
        <v>9200000</v>
      </c>
    </row>
    <row r="4" spans="1:6">
      <c r="A4" s="4" t="s">
        <v>383</v>
      </c>
      <c r="E4" s="9" t="n">
        <v>2300000</v>
      </c>
      <c r="F4" s="9" t="n">
        <v>1200000</v>
      </c>
    </row>
    <row r="5" spans="1:6">
      <c r="A5" s="4" t="s">
        <v>384</v>
      </c>
    </row>
    <row r="6" spans="1:6">
      <c r="A6" s="3" t="s">
        <v>366</v>
      </c>
    </row>
    <row r="7" spans="1:6">
      <c r="A7" s="4" t="s">
        <v>385</v>
      </c>
      <c r="E7" s="6" t="n">
        <v>2</v>
      </c>
    </row>
    <row r="8" spans="1:6">
      <c r="A8" s="4" t="s">
        <v>372</v>
      </c>
    </row>
    <row r="9" spans="1:6">
      <c r="A9" s="3" t="s">
        <v>366</v>
      </c>
    </row>
    <row r="10" spans="1:6">
      <c r="A10" s="4" t="s">
        <v>386</v>
      </c>
      <c r="D10" s="4" t="s">
        <v>268</v>
      </c>
    </row>
    <row r="11" spans="1:6">
      <c r="A11" s="4" t="s">
        <v>387</v>
      </c>
      <c r="D11" s="9" t="n">
        <v>250000000</v>
      </c>
    </row>
    <row r="12" spans="1:6">
      <c r="A12" s="4" t="s">
        <v>388</v>
      </c>
      <c r="D12" s="4" t="s">
        <v>389</v>
      </c>
    </row>
    <row r="13" spans="1:6">
      <c r="A13" s="4" t="s">
        <v>390</v>
      </c>
      <c r="E13" s="4" t="s">
        <v>391</v>
      </c>
      <c r="F13" s="4" t="s">
        <v>392</v>
      </c>
    </row>
    <row r="14" spans="1:6">
      <c r="A14" s="4" t="s">
        <v>373</v>
      </c>
    </row>
    <row r="15" spans="1:6">
      <c r="A15" s="3" t="s">
        <v>366</v>
      </c>
    </row>
    <row r="16" spans="1:6">
      <c r="A16" s="4" t="s">
        <v>386</v>
      </c>
      <c r="B16" s="4" t="s">
        <v>268</v>
      </c>
    </row>
    <row r="17" spans="1:6">
      <c r="A17" s="4" t="s">
        <v>387</v>
      </c>
      <c r="B17" s="9" t="n">
        <v>250000000</v>
      </c>
    </row>
    <row r="18" spans="1:6">
      <c r="A18" s="4" t="s">
        <v>388</v>
      </c>
      <c r="B18" s="4" t="s">
        <v>389</v>
      </c>
    </row>
    <row r="19" spans="1:6">
      <c r="A19" s="4" t="s">
        <v>390</v>
      </c>
      <c r="E19" s="4" t="s">
        <v>391</v>
      </c>
    </row>
    <row r="20" spans="1:6">
      <c r="A20" s="4" t="s">
        <v>382</v>
      </c>
      <c r="E20" s="9" t="n">
        <v>2100000</v>
      </c>
    </row>
    <row r="21" spans="1:6">
      <c r="A21" s="4" t="s">
        <v>393</v>
      </c>
    </row>
    <row r="22" spans="1:6">
      <c r="A22" s="3" t="s">
        <v>366</v>
      </c>
    </row>
    <row r="23" spans="1:6">
      <c r="A23" s="4" t="s">
        <v>394</v>
      </c>
      <c r="D23" s="4" t="s">
        <v>395</v>
      </c>
    </row>
    <row r="24" spans="1:6">
      <c r="A24" s="4" t="s">
        <v>396</v>
      </c>
      <c r="D24" s="4" t="s">
        <v>397</v>
      </c>
    </row>
    <row r="25" spans="1:6">
      <c r="A25" s="4" t="s">
        <v>398</v>
      </c>
    </row>
    <row r="26" spans="1:6">
      <c r="A26" s="3" t="s">
        <v>366</v>
      </c>
    </row>
    <row r="27" spans="1:6">
      <c r="A27" s="4" t="s">
        <v>399</v>
      </c>
      <c r="D27" s="9" t="n">
        <v>75000000</v>
      </c>
    </row>
    <row r="28" spans="1:6">
      <c r="A28" s="4" t="s">
        <v>262</v>
      </c>
    </row>
    <row r="29" spans="1:6">
      <c r="A29" s="3" t="s">
        <v>366</v>
      </c>
    </row>
    <row r="30" spans="1:6">
      <c r="A30" s="4" t="s">
        <v>400</v>
      </c>
      <c r="C30" s="4" t="s">
        <v>401</v>
      </c>
    </row>
    <row r="31" spans="1:6">
      <c r="A31" s="4" t="s">
        <v>374</v>
      </c>
    </row>
    <row r="32" spans="1:6">
      <c r="A32" s="3" t="s">
        <v>366</v>
      </c>
    </row>
    <row r="33" spans="1:6">
      <c r="A33" s="4" t="s">
        <v>387</v>
      </c>
      <c r="C33" s="9" t="n">
        <v>250000000</v>
      </c>
    </row>
    <row r="34" spans="1:6">
      <c r="A34" s="4" t="s">
        <v>402</v>
      </c>
      <c r="C34" s="4" t="s">
        <v>403</v>
      </c>
    </row>
    <row r="35" spans="1:6">
      <c r="A35" s="4" t="s">
        <v>375</v>
      </c>
    </row>
    <row r="36" spans="1:6">
      <c r="A36" s="3" t="s">
        <v>366</v>
      </c>
    </row>
    <row r="37" spans="1:6">
      <c r="A37" s="4" t="s">
        <v>387</v>
      </c>
      <c r="C37" s="9" t="n">
        <v>500000000</v>
      </c>
    </row>
    <row r="38" spans="1:6">
      <c r="A38" s="4" t="s">
        <v>402</v>
      </c>
      <c r="C38" s="4" t="s">
        <v>404</v>
      </c>
    </row>
    <row r="39" spans="1:6">
      <c r="A39" s="4" t="s">
        <v>405</v>
      </c>
    </row>
    <row r="40" spans="1:6">
      <c r="A40" s="3" t="s">
        <v>366</v>
      </c>
    </row>
    <row r="41" spans="1:6">
      <c r="A41" s="4" t="s">
        <v>406</v>
      </c>
      <c r="C41" s="4" t="s">
        <v>280</v>
      </c>
    </row>
    <row r="42" spans="1:6">
      <c r="A42" s="4" t="s">
        <v>407</v>
      </c>
    </row>
    <row r="43" spans="1:6">
      <c r="A43" s="3" t="s">
        <v>366</v>
      </c>
    </row>
    <row r="44" spans="1:6">
      <c r="A44" s="4" t="s">
        <v>406</v>
      </c>
      <c r="C44" s="4" t="s">
        <v>280</v>
      </c>
    </row>
    <row r="45" spans="1:6">
      <c r="A45" s="4" t="s">
        <v>371</v>
      </c>
    </row>
    <row r="46" spans="1:6">
      <c r="A46" s="3" t="s">
        <v>366</v>
      </c>
    </row>
    <row r="47" spans="1:6">
      <c r="A47" s="4" t="s">
        <v>386</v>
      </c>
      <c r="D47" s="4" t="s">
        <v>268</v>
      </c>
    </row>
    <row r="48" spans="1:6">
      <c r="A48" s="4" t="s">
        <v>408</v>
      </c>
      <c r="D48" s="9" t="n">
        <v>300000000</v>
      </c>
    </row>
    <row r="49" spans="1:6">
      <c r="A49" s="4" t="s">
        <v>409</v>
      </c>
      <c r="D49" s="6" t="n">
        <v>100000000</v>
      </c>
    </row>
    <row r="50" spans="1:6">
      <c r="A50" s="4" t="s">
        <v>410</v>
      </c>
      <c r="D50" s="9" t="n">
        <v>100000000</v>
      </c>
    </row>
    <row r="51" spans="1:6">
      <c r="A51" s="4" t="s">
        <v>411</v>
      </c>
      <c r="D51" s="6" t="n">
        <v>2</v>
      </c>
    </row>
    <row r="52" spans="1:6">
      <c r="A52" s="4" t="s">
        <v>412</v>
      </c>
      <c r="D52" s="4" t="s">
        <v>413</v>
      </c>
    </row>
    <row r="53" spans="1:6">
      <c r="A53" s="4" t="s">
        <v>414</v>
      </c>
    </row>
    <row r="54" spans="1:6">
      <c r="A54" s="3" t="s">
        <v>366</v>
      </c>
    </row>
    <row r="55" spans="1:6">
      <c r="A55" s="4" t="s">
        <v>415</v>
      </c>
      <c r="D55" s="4" t="s">
        <v>416</v>
      </c>
    </row>
    <row r="56" spans="1:6">
      <c r="A56" s="4" t="s">
        <v>417</v>
      </c>
    </row>
    <row r="57" spans="1:6">
      <c r="A57" s="3" t="s">
        <v>366</v>
      </c>
    </row>
    <row r="58" spans="1:6">
      <c r="A58" s="4" t="s">
        <v>418</v>
      </c>
      <c r="D58" s="4" t="s">
        <v>419</v>
      </c>
    </row>
    <row r="59" spans="1:6">
      <c r="A59" s="4" t="s">
        <v>415</v>
      </c>
      <c r="D59" s="4" t="s">
        <v>420</v>
      </c>
    </row>
    <row r="60" spans="1:6">
      <c r="A60" s="4" t="s">
        <v>421</v>
      </c>
    </row>
    <row r="61" spans="1:6">
      <c r="A61" s="3" t="s">
        <v>366</v>
      </c>
    </row>
    <row r="62" spans="1:6">
      <c r="A62" s="4" t="s">
        <v>418</v>
      </c>
      <c r="D62" s="4" t="s">
        <v>422</v>
      </c>
    </row>
    <row r="63" spans="1:6">
      <c r="A63" s="4" t="s">
        <v>423</v>
      </c>
    </row>
    <row r="64" spans="1:6">
      <c r="A64" s="3" t="s">
        <v>366</v>
      </c>
    </row>
    <row r="65" spans="1:6">
      <c r="A65" s="4" t="s">
        <v>424</v>
      </c>
      <c r="D65" s="4" t="s">
        <v>425</v>
      </c>
    </row>
    <row r="66" spans="1:6">
      <c r="A66" s="4" t="s">
        <v>426</v>
      </c>
    </row>
    <row r="67" spans="1:6">
      <c r="A67" s="3" t="s">
        <v>366</v>
      </c>
    </row>
    <row r="68" spans="1:6">
      <c r="A68" s="4" t="s">
        <v>418</v>
      </c>
      <c r="D68" s="4" t="s">
        <v>427</v>
      </c>
    </row>
    <row r="69" spans="1:6">
      <c r="A69" s="4" t="s">
        <v>428</v>
      </c>
    </row>
    <row r="70" spans="1:6">
      <c r="A70" s="3" t="s">
        <v>366</v>
      </c>
    </row>
    <row r="71" spans="1:6">
      <c r="A71" s="4" t="s">
        <v>429</v>
      </c>
      <c r="D71" s="4" t="s">
        <v>425</v>
      </c>
    </row>
    <row r="72" spans="1:6">
      <c r="A72" s="4" t="s">
        <v>430</v>
      </c>
    </row>
    <row r="73" spans="1:6">
      <c r="A73" s="3" t="s">
        <v>366</v>
      </c>
    </row>
    <row r="74" spans="1:6">
      <c r="A74" s="4" t="s">
        <v>424</v>
      </c>
      <c r="D74" s="4" t="s">
        <v>431</v>
      </c>
    </row>
    <row r="75" spans="1:6">
      <c r="A75" s="4" t="s">
        <v>432</v>
      </c>
    </row>
    <row r="76" spans="1:6">
      <c r="A76" s="3" t="s">
        <v>366</v>
      </c>
    </row>
    <row r="77" spans="1:6">
      <c r="A77" s="4" t="s">
        <v>418</v>
      </c>
      <c r="D77" s="4" t="s">
        <v>433</v>
      </c>
    </row>
    <row r="78" spans="1:6">
      <c r="A78" s="4" t="s">
        <v>434</v>
      </c>
    </row>
    <row r="79" spans="1:6">
      <c r="A79" s="3" t="s">
        <v>366</v>
      </c>
    </row>
    <row r="80" spans="1:6">
      <c r="A80" s="4" t="s">
        <v>429</v>
      </c>
      <c r="D80" s="4" t="s">
        <v>4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57</v>
      </c>
    </row>
    <row r="2" spans="1:3">
      <c r="A2" s="3" t="s">
        <v>189</v>
      </c>
    </row>
    <row r="3" spans="1:3">
      <c r="A3" s="4" t="s">
        <v>436</v>
      </c>
      <c r="B3" s="7" t="n">
        <v>26.4</v>
      </c>
    </row>
    <row r="4" spans="1:3">
      <c r="A4" s="4" t="s">
        <v>437</v>
      </c>
      <c r="B4" s="8" t="n">
        <v>26.3</v>
      </c>
    </row>
    <row r="5" spans="1:3">
      <c r="A5" s="4" t="s">
        <v>438</v>
      </c>
      <c r="B5" s="8" t="n">
        <v>25.4</v>
      </c>
    </row>
    <row r="6" spans="1:3">
      <c r="A6" s="4" t="s">
        <v>439</v>
      </c>
      <c r="B6" s="8" t="n">
        <v>456.3</v>
      </c>
    </row>
    <row r="7" spans="1:3">
      <c r="A7" s="4" t="s">
        <v>440</v>
      </c>
      <c r="B7" s="8" t="n">
        <v>196.9</v>
      </c>
    </row>
    <row r="8" spans="1:3">
      <c r="A8" s="4" t="s">
        <v>364</v>
      </c>
      <c r="B8" s="6" t="n">
        <v>500</v>
      </c>
    </row>
    <row r="9" spans="1:3">
      <c r="A9" s="4" t="s">
        <v>441</v>
      </c>
      <c r="B9" s="8" t="n">
        <v>1231.3</v>
      </c>
    </row>
    <row r="10" spans="1:3">
      <c r="A10" s="4" t="s">
        <v>442</v>
      </c>
      <c r="B10" s="8" t="n">
        <v>-8.800000000000001</v>
      </c>
      <c r="C10" s="9" t="n">
        <v>-8</v>
      </c>
    </row>
    <row r="11" spans="1:3">
      <c r="A11" s="4" t="s">
        <v>369</v>
      </c>
      <c r="B11" s="7" t="n">
        <v>1222.5</v>
      </c>
      <c r="C11" s="7" t="n">
        <v>98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37"/>
    <col customWidth="1" max="6" min="6" width="21"/>
  </cols>
  <sheetData>
    <row r="1" spans="1:6">
      <c r="A1" s="1" t="s">
        <v>443</v>
      </c>
      <c r="B1" s="2" t="s">
        <v>444</v>
      </c>
      <c r="C1" s="2" t="s">
        <v>445</v>
      </c>
      <c r="D1" s="2" t="s">
        <v>446</v>
      </c>
      <c r="E1" s="2" t="s">
        <v>447</v>
      </c>
      <c r="F1" s="2" t="s">
        <v>446</v>
      </c>
    </row>
    <row r="2" spans="1:6">
      <c r="A2" s="3" t="s">
        <v>448</v>
      </c>
    </row>
    <row r="3" spans="1:6">
      <c r="A3" s="4" t="s">
        <v>107</v>
      </c>
      <c r="C3" s="7" t="n">
        <v>12.7</v>
      </c>
      <c r="D3" s="7" t="n">
        <v>8.6</v>
      </c>
      <c r="E3" s="7" t="n">
        <v>25.5</v>
      </c>
      <c r="F3" s="9" t="n">
        <v>22</v>
      </c>
    </row>
    <row r="4" spans="1:6">
      <c r="A4" s="4" t="s">
        <v>449</v>
      </c>
    </row>
    <row r="5" spans="1:6">
      <c r="A5" s="3" t="s">
        <v>448</v>
      </c>
    </row>
    <row r="6" spans="1:6">
      <c r="A6" s="4" t="s">
        <v>450</v>
      </c>
      <c r="C6" s="8" t="n">
        <v>3.5</v>
      </c>
      <c r="E6" s="8" t="n">
        <v>3.5</v>
      </c>
    </row>
    <row r="7" spans="1:6">
      <c r="A7" s="4" t="s">
        <v>451</v>
      </c>
    </row>
    <row r="8" spans="1:6">
      <c r="A8" s="3" t="s">
        <v>448</v>
      </c>
    </row>
    <row r="9" spans="1:6">
      <c r="A9" s="4" t="s">
        <v>107</v>
      </c>
      <c r="E9" s="8" t="n">
        <v>23.3</v>
      </c>
    </row>
    <row r="10" spans="1:6">
      <c r="A10" s="4" t="s">
        <v>452</v>
      </c>
    </row>
    <row r="11" spans="1:6">
      <c r="A11" s="3" t="s">
        <v>448</v>
      </c>
    </row>
    <row r="12" spans="1:6">
      <c r="A12" s="4" t="s">
        <v>107</v>
      </c>
      <c r="E12" s="7" t="n">
        <v>2.2</v>
      </c>
    </row>
    <row r="13" spans="1:6">
      <c r="A13" s="4" t="s">
        <v>453</v>
      </c>
    </row>
    <row r="14" spans="1:6">
      <c r="A14" s="3" t="s">
        <v>448</v>
      </c>
    </row>
    <row r="15" spans="1:6">
      <c r="A15" s="4" t="s">
        <v>454</v>
      </c>
      <c r="E15" s="6" t="n">
        <v>147000</v>
      </c>
    </row>
    <row r="16" spans="1:6">
      <c r="A16" s="4" t="s">
        <v>455</v>
      </c>
      <c r="E16" s="10" t="n">
        <v>16.64</v>
      </c>
    </row>
    <row r="17" spans="1:6">
      <c r="A17" s="4" t="s">
        <v>456</v>
      </c>
      <c r="E17" s="4" t="s">
        <v>457</v>
      </c>
    </row>
    <row r="18" spans="1:6">
      <c r="A18" s="4" t="s">
        <v>458</v>
      </c>
      <c r="C18" s="7" t="n">
        <v>1.7</v>
      </c>
      <c r="E18" s="7" t="n">
        <v>1.7</v>
      </c>
    </row>
    <row r="19" spans="1:6">
      <c r="A19" s="4" t="s">
        <v>459</v>
      </c>
      <c r="E19" s="4" t="s">
        <v>460</v>
      </c>
    </row>
    <row r="20" spans="1:6">
      <c r="A20" s="4" t="s">
        <v>461</v>
      </c>
    </row>
    <row r="21" spans="1:6">
      <c r="A21" s="3" t="s">
        <v>448</v>
      </c>
    </row>
    <row r="22" spans="1:6">
      <c r="A22" s="4" t="s">
        <v>462</v>
      </c>
      <c r="E22" s="4" t="s">
        <v>413</v>
      </c>
    </row>
    <row r="23" spans="1:6">
      <c r="A23" s="4" t="s">
        <v>463</v>
      </c>
    </row>
    <row r="24" spans="1:6">
      <c r="A24" s="3" t="s">
        <v>448</v>
      </c>
    </row>
    <row r="25" spans="1:6">
      <c r="A25" s="4" t="s">
        <v>462</v>
      </c>
      <c r="E25" s="4" t="s">
        <v>313</v>
      </c>
    </row>
    <row r="26" spans="1:6">
      <c r="A26" s="4" t="s">
        <v>464</v>
      </c>
    </row>
    <row r="27" spans="1:6">
      <c r="A27" s="3" t="s">
        <v>448</v>
      </c>
    </row>
    <row r="28" spans="1:6">
      <c r="A28" s="4" t="s">
        <v>465</v>
      </c>
      <c r="C28" s="6" t="n">
        <v>12000000</v>
      </c>
      <c r="E28" s="6" t="n">
        <v>12000000</v>
      </c>
    </row>
    <row r="29" spans="1:6">
      <c r="A29" s="4" t="s">
        <v>456</v>
      </c>
      <c r="E29" s="4" t="s">
        <v>457</v>
      </c>
    </row>
    <row r="30" spans="1:6">
      <c r="A30" s="4" t="s">
        <v>466</v>
      </c>
    </row>
    <row r="31" spans="1:6">
      <c r="A31" s="3" t="s">
        <v>448</v>
      </c>
    </row>
    <row r="32" spans="1:6">
      <c r="A32" s="4" t="s">
        <v>462</v>
      </c>
      <c r="E32" s="4" t="s">
        <v>467</v>
      </c>
    </row>
    <row r="33" spans="1:6">
      <c r="A33" s="4" t="s">
        <v>468</v>
      </c>
    </row>
    <row r="34" spans="1:6">
      <c r="A34" s="3" t="s">
        <v>448</v>
      </c>
    </row>
    <row r="35" spans="1:6">
      <c r="A35" s="4" t="s">
        <v>462</v>
      </c>
      <c r="E35" s="4" t="s">
        <v>268</v>
      </c>
    </row>
    <row r="36" spans="1:6">
      <c r="A36" s="4" t="s">
        <v>469</v>
      </c>
    </row>
    <row r="37" spans="1:6">
      <c r="A37" s="3" t="s">
        <v>448</v>
      </c>
    </row>
    <row r="38" spans="1:6">
      <c r="A38" s="4" t="s">
        <v>470</v>
      </c>
      <c r="E38" s="4" t="s">
        <v>413</v>
      </c>
    </row>
    <row r="39" spans="1:6">
      <c r="A39" s="4" t="s">
        <v>471</v>
      </c>
    </row>
    <row r="40" spans="1:6">
      <c r="A40" s="3" t="s">
        <v>448</v>
      </c>
    </row>
    <row r="41" spans="1:6">
      <c r="A41" s="4" t="s">
        <v>472</v>
      </c>
      <c r="E41" s="4" t="s">
        <v>473</v>
      </c>
    </row>
    <row r="42" spans="1:6">
      <c r="A42" s="4" t="s">
        <v>474</v>
      </c>
    </row>
    <row r="43" spans="1:6">
      <c r="A43" s="3" t="s">
        <v>448</v>
      </c>
    </row>
    <row r="44" spans="1:6">
      <c r="A44" s="4" t="s">
        <v>472</v>
      </c>
      <c r="E44" s="4" t="s">
        <v>475</v>
      </c>
    </row>
    <row r="45" spans="1:6">
      <c r="A45" s="4" t="s">
        <v>476</v>
      </c>
    </row>
    <row r="46" spans="1:6">
      <c r="A46" s="3" t="s">
        <v>448</v>
      </c>
    </row>
    <row r="47" spans="1:6">
      <c r="A47" s="4" t="s">
        <v>458</v>
      </c>
      <c r="C47" s="7" t="n">
        <v>25.5</v>
      </c>
      <c r="E47" s="7" t="n">
        <v>25.5</v>
      </c>
    </row>
    <row r="48" spans="1:6">
      <c r="A48" s="4" t="s">
        <v>459</v>
      </c>
      <c r="E48" s="4" t="s">
        <v>477</v>
      </c>
    </row>
    <row r="49" spans="1:6">
      <c r="A49" s="4" t="s">
        <v>478</v>
      </c>
    </row>
    <row r="50" spans="1:6">
      <c r="A50" s="3" t="s">
        <v>448</v>
      </c>
    </row>
    <row r="51" spans="1:6">
      <c r="A51" s="4" t="s">
        <v>458</v>
      </c>
      <c r="C51" s="7" t="n">
        <v>12.5</v>
      </c>
      <c r="E51" s="7" t="n">
        <v>12.5</v>
      </c>
    </row>
    <row r="52" spans="1:6">
      <c r="A52" s="4" t="s">
        <v>459</v>
      </c>
      <c r="E52" s="4" t="s">
        <v>479</v>
      </c>
    </row>
    <row r="53" spans="1:6">
      <c r="A53" s="4" t="s">
        <v>480</v>
      </c>
    </row>
    <row r="54" spans="1:6">
      <c r="A54" s="3" t="s">
        <v>448</v>
      </c>
    </row>
    <row r="55" spans="1:6">
      <c r="A55" s="4" t="s">
        <v>481</v>
      </c>
      <c r="B55" s="12" t="n">
        <v>2.757</v>
      </c>
    </row>
    <row r="56" spans="1:6">
      <c r="A56" s="4" t="s">
        <v>482</v>
      </c>
      <c r="B56" s="7" t="n">
        <v>1.4</v>
      </c>
    </row>
    <row r="57" spans="1:6">
      <c r="A57" s="4" t="s">
        <v>483</v>
      </c>
    </row>
    <row r="58" spans="1:6">
      <c r="A58" s="3" t="s">
        <v>448</v>
      </c>
    </row>
    <row r="59" spans="1:6">
      <c r="A59" s="4" t="s">
        <v>454</v>
      </c>
      <c r="B59" s="6" t="n">
        <v>2300000</v>
      </c>
    </row>
    <row r="60" spans="1:6">
      <c r="A60" s="4" t="s">
        <v>455</v>
      </c>
      <c r="B60" s="10" t="n">
        <v>19.64</v>
      </c>
    </row>
    <row r="61" spans="1:6">
      <c r="A61" s="4" t="s">
        <v>484</v>
      </c>
    </row>
    <row r="62" spans="1:6">
      <c r="A62" s="3" t="s">
        <v>448</v>
      </c>
    </row>
    <row r="63" spans="1:6">
      <c r="A63" s="4" t="s">
        <v>454</v>
      </c>
      <c r="B63" s="6" t="n">
        <v>700000</v>
      </c>
    </row>
    <row r="64" spans="1:6">
      <c r="A64" s="4" t="s">
        <v>485</v>
      </c>
    </row>
    <row r="65" spans="1:6">
      <c r="A65" s="3" t="s">
        <v>448</v>
      </c>
    </row>
    <row r="66" spans="1:6">
      <c r="A66" s="4" t="s">
        <v>454</v>
      </c>
      <c r="B66" s="6"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23</v>
      </c>
      <c r="D1" s="2" t="s">
        <v>1</v>
      </c>
    </row>
    <row r="2" spans="1:5">
      <c r="B2" s="2" t="s">
        <v>2</v>
      </c>
      <c r="C2" s="2" t="s">
        <v>24</v>
      </c>
      <c r="D2" s="2" t="s">
        <v>2</v>
      </c>
      <c r="E2" s="2" t="s">
        <v>24</v>
      </c>
    </row>
    <row r="3" spans="1:5">
      <c r="A3" s="3" t="s">
        <v>487</v>
      </c>
    </row>
    <row r="4" spans="1:5">
      <c r="A4" s="4" t="s">
        <v>488</v>
      </c>
      <c r="B4" s="7" t="n">
        <v>12.7</v>
      </c>
      <c r="C4" s="7" t="n">
        <v>8.6</v>
      </c>
      <c r="D4" s="7" t="n">
        <v>25.5</v>
      </c>
      <c r="E4" s="9" t="n">
        <v>22</v>
      </c>
    </row>
    <row r="5" spans="1:5">
      <c r="A5" s="4" t="s">
        <v>489</v>
      </c>
      <c r="B5" s="8" t="n">
        <v>4.8</v>
      </c>
      <c r="C5" s="8" t="n">
        <v>2.9</v>
      </c>
      <c r="D5" s="8" t="n">
        <v>9.199999999999999</v>
      </c>
      <c r="E5" s="8" t="n">
        <v>7.8</v>
      </c>
    </row>
    <row r="6" spans="1:5">
      <c r="A6" s="4" t="s">
        <v>28</v>
      </c>
    </row>
    <row r="7" spans="1:5">
      <c r="A7" s="3" t="s">
        <v>487</v>
      </c>
    </row>
    <row r="8" spans="1:5">
      <c r="A8" s="4" t="s">
        <v>488</v>
      </c>
      <c r="B8" s="8" t="n">
        <v>1.7</v>
      </c>
      <c r="C8" s="6" t="n">
        <v>2</v>
      </c>
      <c r="D8" s="8" t="n">
        <v>4.3</v>
      </c>
      <c r="E8" s="8" t="n">
        <v>5.8</v>
      </c>
    </row>
    <row r="9" spans="1:5">
      <c r="A9" s="4" t="s">
        <v>29</v>
      </c>
    </row>
    <row r="10" spans="1:5">
      <c r="A10" s="3" t="s">
        <v>487</v>
      </c>
    </row>
    <row r="11" spans="1:5">
      <c r="A11" s="4" t="s">
        <v>488</v>
      </c>
      <c r="B11" s="9" t="n">
        <v>11</v>
      </c>
      <c r="C11" s="7" t="n">
        <v>6.6</v>
      </c>
      <c r="D11" s="7" t="n">
        <v>21.2</v>
      </c>
      <c r="E11" s="7" t="n">
        <v>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r="1" spans="1:2">
      <c r="A1" s="1" t="s">
        <v>490</v>
      </c>
      <c r="B1" s="2" t="s">
        <v>1</v>
      </c>
    </row>
    <row r="2" spans="1:2">
      <c r="B2" s="2" t="s">
        <v>491</v>
      </c>
    </row>
    <row r="3" spans="1:2">
      <c r="A3" s="4" t="s">
        <v>453</v>
      </c>
    </row>
    <row r="4" spans="1:2">
      <c r="A4" s="3" t="s">
        <v>492</v>
      </c>
    </row>
    <row r="5" spans="1:2">
      <c r="A5" s="4" t="s">
        <v>493</v>
      </c>
      <c r="B5" s="6" t="n">
        <v>2021</v>
      </c>
    </row>
    <row r="6" spans="1:2">
      <c r="A6" s="4" t="s">
        <v>494</v>
      </c>
      <c r="B6" s="6" t="n">
        <v>147</v>
      </c>
    </row>
    <row r="7" spans="1:2">
      <c r="A7" s="4" t="s">
        <v>495</v>
      </c>
      <c r="B7" s="6" t="n">
        <v>-331</v>
      </c>
    </row>
    <row r="8" spans="1:2">
      <c r="A8" s="4" t="s">
        <v>496</v>
      </c>
      <c r="B8" s="6" t="n">
        <v>-142</v>
      </c>
    </row>
    <row r="9" spans="1:2">
      <c r="A9" s="4" t="s">
        <v>497</v>
      </c>
      <c r="B9" s="6" t="n">
        <v>1695</v>
      </c>
    </row>
    <row r="10" spans="1:2">
      <c r="A10" s="3" t="s">
        <v>498</v>
      </c>
    </row>
    <row r="11" spans="1:2">
      <c r="A11" s="4" t="s">
        <v>499</v>
      </c>
      <c r="B11" s="10" t="n">
        <v>24.88</v>
      </c>
    </row>
    <row r="12" spans="1:2">
      <c r="A12" s="4" t="s">
        <v>500</v>
      </c>
      <c r="B12" s="13" t="n">
        <v>50.8</v>
      </c>
    </row>
    <row r="13" spans="1:2">
      <c r="A13" s="4" t="s">
        <v>501</v>
      </c>
      <c r="B13" s="13" t="n">
        <v>16.64</v>
      </c>
    </row>
    <row r="14" spans="1:2">
      <c r="A14" s="4" t="s">
        <v>502</v>
      </c>
      <c r="B14" s="13" t="n">
        <v>17.08</v>
      </c>
    </row>
    <row r="15" spans="1:2">
      <c r="A15" s="4" t="s">
        <v>503</v>
      </c>
      <c r="B15" s="10" t="n">
        <v>27.43</v>
      </c>
    </row>
    <row r="16" spans="1:2">
      <c r="A16" s="4" t="s">
        <v>504</v>
      </c>
    </row>
    <row r="17" spans="1:2">
      <c r="A17" s="3" t="s">
        <v>505</v>
      </c>
    </row>
    <row r="18" spans="1:2">
      <c r="A18" s="4" t="s">
        <v>506</v>
      </c>
      <c r="B18" s="6" t="n">
        <v>967</v>
      </c>
    </row>
    <row r="19" spans="1:2">
      <c r="A19" s="4" t="s">
        <v>507</v>
      </c>
      <c r="B19" s="6" t="n">
        <v>248</v>
      </c>
    </row>
    <row r="20" spans="1:2">
      <c r="A20" s="4" t="s">
        <v>508</v>
      </c>
      <c r="B20" s="6" t="n">
        <v>-465</v>
      </c>
    </row>
    <row r="21" spans="1:2">
      <c r="A21" s="4" t="s">
        <v>509</v>
      </c>
      <c r="B21" s="6" t="n">
        <v>-82</v>
      </c>
    </row>
    <row r="22" spans="1:2">
      <c r="A22" s="4" t="s">
        <v>510</v>
      </c>
      <c r="B22" s="6" t="n">
        <v>668</v>
      </c>
    </row>
    <row r="23" spans="1:2">
      <c r="A23" s="4" t="s">
        <v>511</v>
      </c>
    </row>
    <row r="24" spans="1:2">
      <c r="A24" s="3" t="s">
        <v>505</v>
      </c>
    </row>
    <row r="25" spans="1:2">
      <c r="A25" s="4" t="s">
        <v>506</v>
      </c>
      <c r="B25" s="6" t="n">
        <v>300</v>
      </c>
    </row>
    <row r="26" spans="1:2">
      <c r="A26" s="4" t="s">
        <v>507</v>
      </c>
      <c r="B26" s="6" t="n">
        <v>183</v>
      </c>
    </row>
    <row r="27" spans="1:2">
      <c r="A27" s="4" t="s">
        <v>508</v>
      </c>
      <c r="B27" s="6" t="n">
        <v>-187</v>
      </c>
    </row>
    <row r="28" spans="1:2">
      <c r="A28" s="4" t="s">
        <v>509</v>
      </c>
      <c r="B28" s="6" t="n">
        <v>-14</v>
      </c>
    </row>
    <row r="29" spans="1:2">
      <c r="A29" s="4" t="s">
        <v>510</v>
      </c>
      <c r="B29" s="6" t="n">
        <v>282</v>
      </c>
    </row>
    <row r="30" spans="1:2">
      <c r="A30" s="4" t="s">
        <v>461</v>
      </c>
    </row>
    <row r="31" spans="1:2">
      <c r="A31" s="3" t="s">
        <v>505</v>
      </c>
    </row>
    <row r="32" spans="1:2">
      <c r="A32" s="4" t="s">
        <v>506</v>
      </c>
      <c r="B32" s="6" t="n">
        <v>70</v>
      </c>
    </row>
    <row r="33" spans="1:2">
      <c r="A33" s="4" t="s">
        <v>507</v>
      </c>
      <c r="B33" s="6" t="n">
        <v>0</v>
      </c>
    </row>
    <row r="34" spans="1:2">
      <c r="A34" s="4" t="s">
        <v>512</v>
      </c>
      <c r="B34" s="6" t="n">
        <v>0</v>
      </c>
    </row>
    <row r="35" spans="1:2">
      <c r="A35" s="4" t="s">
        <v>508</v>
      </c>
      <c r="B35" s="6" t="n">
        <v>-70</v>
      </c>
    </row>
    <row r="36" spans="1:2">
      <c r="A36" s="4" t="s">
        <v>509</v>
      </c>
      <c r="B36" s="6" t="n">
        <v>0</v>
      </c>
    </row>
    <row r="37" spans="1:2">
      <c r="A37" s="4" t="s">
        <v>510</v>
      </c>
      <c r="B37" s="6" t="n">
        <v>0</v>
      </c>
    </row>
    <row r="38" spans="1:2">
      <c r="A38" s="4" t="s">
        <v>463</v>
      </c>
    </row>
    <row r="39" spans="1:2">
      <c r="A39" s="3" t="s">
        <v>505</v>
      </c>
    </row>
    <row r="40" spans="1:2">
      <c r="A40" s="4" t="s">
        <v>506</v>
      </c>
      <c r="B40" s="6" t="n">
        <v>222</v>
      </c>
    </row>
    <row r="41" spans="1:2">
      <c r="A41" s="4" t="s">
        <v>507</v>
      </c>
      <c r="B41" s="6" t="n">
        <v>397</v>
      </c>
    </row>
    <row r="42" spans="1:2">
      <c r="A42" s="4" t="s">
        <v>512</v>
      </c>
      <c r="B42" s="6" t="n">
        <v>4</v>
      </c>
    </row>
    <row r="43" spans="1:2">
      <c r="A43" s="4" t="s">
        <v>508</v>
      </c>
      <c r="B43" s="6" t="n">
        <v>-8</v>
      </c>
    </row>
    <row r="44" spans="1:2">
      <c r="A44" s="4" t="s">
        <v>509</v>
      </c>
      <c r="B44" s="6" t="n">
        <v>-35</v>
      </c>
    </row>
    <row r="45" spans="1:2">
      <c r="A45" s="4" t="s">
        <v>510</v>
      </c>
      <c r="B45" s="6" t="n">
        <v>5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513</v>
      </c>
      <c r="B1" s="2" t="s">
        <v>1</v>
      </c>
    </row>
    <row r="2" spans="1:2">
      <c r="B2" s="2" t="s">
        <v>514</v>
      </c>
    </row>
    <row r="3" spans="1:2">
      <c r="A3" s="3" t="s">
        <v>515</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10" t="n">
        <v>1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5</v>
      </c>
      <c r="B1" s="2" t="s">
        <v>23</v>
      </c>
      <c r="D1" s="2" t="s">
        <v>1</v>
      </c>
    </row>
    <row r="2" spans="1:6">
      <c r="B2" s="2" t="s">
        <v>2</v>
      </c>
      <c r="C2" s="2" t="s">
        <v>24</v>
      </c>
      <c r="D2" s="2" t="s">
        <v>2</v>
      </c>
      <c r="E2" s="2" t="s">
        <v>24</v>
      </c>
      <c r="F2" s="2" t="s">
        <v>57</v>
      </c>
    </row>
    <row r="3" spans="1:6">
      <c r="A3" s="3" t="s">
        <v>526</v>
      </c>
    </row>
    <row r="4" spans="1:6">
      <c r="A4" s="4" t="s">
        <v>527</v>
      </c>
      <c r="B4" s="9" t="n">
        <v>32800000</v>
      </c>
      <c r="D4" s="9" t="n">
        <v>32800000</v>
      </c>
      <c r="F4" s="9" t="n">
        <v>33400000</v>
      </c>
    </row>
    <row r="5" spans="1:6">
      <c r="A5" s="4" t="s">
        <v>528</v>
      </c>
      <c r="B5" s="6" t="n">
        <v>3800000</v>
      </c>
      <c r="D5" s="6" t="n">
        <v>3800000</v>
      </c>
      <c r="F5" s="6" t="n">
        <v>1900000</v>
      </c>
    </row>
    <row r="6" spans="1:6">
      <c r="A6" s="4" t="s">
        <v>529</v>
      </c>
      <c r="B6" s="9" t="n">
        <v>2800000</v>
      </c>
      <c r="D6" s="6" t="n">
        <v>2800000</v>
      </c>
      <c r="F6" s="6" t="n">
        <v>1600000</v>
      </c>
    </row>
    <row r="7" spans="1:6">
      <c r="A7" s="4" t="s">
        <v>530</v>
      </c>
      <c r="D7" s="9" t="n">
        <v>1900000</v>
      </c>
    </row>
    <row r="8" spans="1:6">
      <c r="A8" s="4" t="s">
        <v>531</v>
      </c>
      <c r="B8" s="4" t="s">
        <v>532</v>
      </c>
      <c r="C8" s="4" t="s">
        <v>533</v>
      </c>
      <c r="D8" s="4" t="s">
        <v>534</v>
      </c>
      <c r="E8" s="4" t="s">
        <v>535</v>
      </c>
    </row>
    <row r="9" spans="1:6">
      <c r="A9" s="4" t="s">
        <v>536</v>
      </c>
      <c r="B9" s="9" t="n">
        <v>1400000</v>
      </c>
    </row>
    <row r="10" spans="1:6">
      <c r="A10" s="4" t="s">
        <v>537</v>
      </c>
      <c r="B10" s="6" t="n">
        <v>1200000</v>
      </c>
    </row>
    <row r="11" spans="1:6">
      <c r="A11" s="4" t="s">
        <v>538</v>
      </c>
      <c r="B11" s="6" t="n">
        <v>3400000</v>
      </c>
    </row>
    <row r="12" spans="1:6">
      <c r="A12" s="4" t="s">
        <v>539</v>
      </c>
      <c r="D12" s="9" t="n">
        <v>-2600000</v>
      </c>
    </row>
    <row r="13" spans="1:6">
      <c r="A13" s="4" t="s">
        <v>540</v>
      </c>
      <c r="E13" s="9" t="n">
        <v>4600000</v>
      </c>
    </row>
    <row r="14" spans="1:6">
      <c r="A14" s="4" t="s">
        <v>541</v>
      </c>
    </row>
    <row r="15" spans="1:6">
      <c r="A15" s="3" t="s">
        <v>526</v>
      </c>
    </row>
    <row r="16" spans="1:6">
      <c r="A16" s="4" t="s">
        <v>542</v>
      </c>
      <c r="B16" s="6" t="n">
        <v>5400000</v>
      </c>
    </row>
    <row r="17" spans="1:6">
      <c r="A17" s="4" t="s">
        <v>543</v>
      </c>
    </row>
    <row r="18" spans="1:6">
      <c r="A18" s="3" t="s">
        <v>526</v>
      </c>
    </row>
    <row r="19" spans="1:6">
      <c r="A19" s="4" t="s">
        <v>542</v>
      </c>
      <c r="B19" s="6" t="n">
        <v>2700000</v>
      </c>
    </row>
    <row r="20" spans="1:6">
      <c r="A20" s="4" t="s">
        <v>544</v>
      </c>
    </row>
    <row r="21" spans="1:6">
      <c r="A21" s="3" t="s">
        <v>526</v>
      </c>
    </row>
    <row r="22" spans="1:6">
      <c r="A22" s="4" t="s">
        <v>542</v>
      </c>
      <c r="B22" s="6" t="n">
        <v>2700000</v>
      </c>
    </row>
    <row r="23" spans="1:6">
      <c r="A23" s="4" t="s">
        <v>269</v>
      </c>
    </row>
    <row r="24" spans="1:6">
      <c r="A24" s="3" t="s">
        <v>526</v>
      </c>
    </row>
    <row r="25" spans="1:6">
      <c r="A25" s="4" t="s">
        <v>545</v>
      </c>
      <c r="B25" s="6" t="n">
        <v>0</v>
      </c>
      <c r="D25" s="6" t="n">
        <v>0</v>
      </c>
      <c r="F25" s="6" t="n">
        <v>0</v>
      </c>
    </row>
    <row r="26" spans="1:6">
      <c r="A26" s="4" t="s">
        <v>546</v>
      </c>
    </row>
    <row r="27" spans="1:6">
      <c r="A27" s="3" t="s">
        <v>526</v>
      </c>
    </row>
    <row r="28" spans="1:6">
      <c r="A28" s="4" t="s">
        <v>545</v>
      </c>
      <c r="B28" s="6" t="n">
        <v>1000000</v>
      </c>
      <c r="D28" s="6" t="n">
        <v>1000000</v>
      </c>
      <c r="F28" s="6" t="n">
        <v>500000</v>
      </c>
    </row>
    <row r="29" spans="1:6">
      <c r="A29" s="4" t="s">
        <v>547</v>
      </c>
      <c r="B29" s="9" t="n">
        <v>2600000</v>
      </c>
      <c r="D29" s="9" t="n">
        <v>2600000</v>
      </c>
      <c r="F29" s="9" t="n">
        <v>3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8</v>
      </c>
      <c r="B1" s="2" t="s">
        <v>23</v>
      </c>
      <c r="D1" s="2" t="s">
        <v>1</v>
      </c>
    </row>
    <row r="2" spans="1:6">
      <c r="B2" s="2" t="s">
        <v>2</v>
      </c>
      <c r="C2" s="2" t="s">
        <v>24</v>
      </c>
      <c r="D2" s="2" t="s">
        <v>2</v>
      </c>
      <c r="E2" s="2" t="s">
        <v>24</v>
      </c>
      <c r="F2" s="2" t="s">
        <v>57</v>
      </c>
    </row>
    <row r="3" spans="1:6">
      <c r="A3" s="3" t="s">
        <v>201</v>
      </c>
    </row>
    <row r="4" spans="1:6">
      <c r="A4" s="4" t="s">
        <v>52</v>
      </c>
      <c r="B4" s="7" t="n">
        <v>6.4</v>
      </c>
      <c r="C4" s="7" t="n">
        <v>-23.2</v>
      </c>
      <c r="D4" s="7" t="n">
        <v>-25.4</v>
      </c>
      <c r="E4" s="7" t="n">
        <v>-40.1</v>
      </c>
    </row>
    <row r="5" spans="1:6">
      <c r="A5" s="4" t="s">
        <v>549</v>
      </c>
      <c r="B5" s="7" t="n">
        <v>26.2</v>
      </c>
      <c r="D5" s="7" t="n">
        <v>26.2</v>
      </c>
      <c r="F5" s="7" t="n">
        <v>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1</v>
      </c>
      <c r="B1" s="2" t="s">
        <v>2</v>
      </c>
      <c r="C1" s="2" t="s">
        <v>57</v>
      </c>
    </row>
    <row r="2" spans="1:3">
      <c r="A2" s="3" t="s">
        <v>92</v>
      </c>
    </row>
    <row r="3" spans="1:3">
      <c r="A3" s="4" t="s">
        <v>93</v>
      </c>
      <c r="B3" s="7" t="n">
        <v>7.2</v>
      </c>
      <c r="C3" s="7" t="n">
        <v>6.8</v>
      </c>
    </row>
    <row r="4" spans="1:3">
      <c r="A4" s="4" t="s">
        <v>94</v>
      </c>
      <c r="B4" s="10" t="n">
        <v>0.01</v>
      </c>
      <c r="C4" s="10" t="n">
        <v>0.01</v>
      </c>
    </row>
    <row r="5" spans="1:3">
      <c r="A5" s="4" t="s">
        <v>95</v>
      </c>
      <c r="B5" s="6" t="n">
        <v>50000000</v>
      </c>
      <c r="C5" s="6" t="n">
        <v>50000000</v>
      </c>
    </row>
    <row r="6" spans="1:3">
      <c r="A6" s="4" t="s">
        <v>96</v>
      </c>
      <c r="B6" s="6" t="n">
        <v>0</v>
      </c>
      <c r="C6" s="6" t="n">
        <v>0</v>
      </c>
    </row>
    <row r="7" spans="1:3">
      <c r="A7" s="4" t="s">
        <v>97</v>
      </c>
      <c r="B7" s="6" t="n">
        <v>0</v>
      </c>
      <c r="C7" s="6" t="n">
        <v>0</v>
      </c>
    </row>
    <row r="8" spans="1:3">
      <c r="A8" s="4" t="s">
        <v>98</v>
      </c>
      <c r="B8" s="10" t="n">
        <v>0.01</v>
      </c>
      <c r="C8" s="10" t="n">
        <v>0.01</v>
      </c>
    </row>
    <row r="9" spans="1:3">
      <c r="A9" s="4" t="s">
        <v>99</v>
      </c>
      <c r="B9" s="6" t="n">
        <v>650000000</v>
      </c>
      <c r="C9" s="6" t="n">
        <v>650000000</v>
      </c>
    </row>
    <row r="10" spans="1:3">
      <c r="A10" s="4" t="s">
        <v>100</v>
      </c>
      <c r="B10" s="6" t="n">
        <v>160300000</v>
      </c>
      <c r="C10" s="6" t="n">
        <v>161300000</v>
      </c>
    </row>
    <row r="11" spans="1:3">
      <c r="A11" s="4" t="s">
        <v>101</v>
      </c>
      <c r="B11" s="6" t="n">
        <v>155300000</v>
      </c>
      <c r="C11" s="6" t="n">
        <v>160200000</v>
      </c>
    </row>
    <row r="12" spans="1:3">
      <c r="A12" s="4" t="s">
        <v>102</v>
      </c>
      <c r="B12" s="6" t="n">
        <v>5000000</v>
      </c>
      <c r="C12" s="6" t="n">
        <v>1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4"/>
    <col customWidth="1" max="3" min="3" width="17"/>
    <col customWidth="1" max="4" min="4" width="14"/>
    <col customWidth="1" max="5" min="5" width="14"/>
  </cols>
  <sheetData>
    <row r="1" spans="1:5">
      <c r="A1" s="1" t="s">
        <v>550</v>
      </c>
      <c r="B1" s="2" t="s">
        <v>551</v>
      </c>
      <c r="C1" s="2" t="s">
        <v>2</v>
      </c>
      <c r="D1" s="2" t="s">
        <v>552</v>
      </c>
      <c r="E1" s="2" t="s">
        <v>553</v>
      </c>
    </row>
    <row r="2" spans="1:5">
      <c r="A2" s="4" t="s">
        <v>554</v>
      </c>
    </row>
    <row r="3" spans="1:5">
      <c r="A3" s="3" t="s">
        <v>555</v>
      </c>
    </row>
    <row r="4" spans="1:5">
      <c r="A4" s="4" t="s">
        <v>556</v>
      </c>
      <c r="C4" s="9" t="n">
        <v>1000000000</v>
      </c>
    </row>
    <row r="5" spans="1:5">
      <c r="A5" s="4" t="s">
        <v>557</v>
      </c>
    </row>
    <row r="6" spans="1:5">
      <c r="A6" s="3" t="s">
        <v>555</v>
      </c>
    </row>
    <row r="7" spans="1:5">
      <c r="A7" s="4" t="s">
        <v>558</v>
      </c>
      <c r="E7" s="6" t="n">
        <v>10000000</v>
      </c>
    </row>
    <row r="8" spans="1:5">
      <c r="A8" s="4" t="s">
        <v>559</v>
      </c>
      <c r="C8" s="6" t="n">
        <v>1200000</v>
      </c>
    </row>
    <row r="9" spans="1:5">
      <c r="A9" s="4" t="s">
        <v>560</v>
      </c>
    </row>
    <row r="10" spans="1:5">
      <c r="A10" s="3" t="s">
        <v>555</v>
      </c>
    </row>
    <row r="11" spans="1:5">
      <c r="A11" s="4" t="s">
        <v>556</v>
      </c>
      <c r="D11" s="9" t="n">
        <v>250000000</v>
      </c>
    </row>
    <row r="12" spans="1:5">
      <c r="A12" s="4" t="s">
        <v>561</v>
      </c>
      <c r="B12" s="9" t="n">
        <v>250000000</v>
      </c>
    </row>
    <row r="13" spans="1:5">
      <c r="A13" s="4" t="s">
        <v>562</v>
      </c>
      <c r="B13" s="6" t="n">
        <v>4300000</v>
      </c>
    </row>
    <row r="14" spans="1:5">
      <c r="A14" s="4" t="s">
        <v>563</v>
      </c>
      <c r="B14" s="9" t="n">
        <v>200000000</v>
      </c>
    </row>
    <row r="15" spans="1:5">
      <c r="A15" s="4" t="s">
        <v>564</v>
      </c>
      <c r="B15" s="9" t="n">
        <v>5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65</v>
      </c>
      <c r="B1" s="2" t="s">
        <v>566</v>
      </c>
      <c r="C1" s="2" t="s">
        <v>2</v>
      </c>
      <c r="D1" s="2" t="s">
        <v>24</v>
      </c>
      <c r="E1" s="2" t="s">
        <v>2</v>
      </c>
      <c r="F1" s="2" t="s">
        <v>24</v>
      </c>
      <c r="G1" s="2" t="s">
        <v>57</v>
      </c>
    </row>
    <row r="2" spans="1:7">
      <c r="A2" s="4" t="s">
        <v>567</v>
      </c>
    </row>
    <row r="3" spans="1:7">
      <c r="A3" s="3" t="s">
        <v>526</v>
      </c>
    </row>
    <row r="4" spans="1:7">
      <c r="A4" s="4" t="s">
        <v>277</v>
      </c>
      <c r="C4" s="7" t="n">
        <v>0.4</v>
      </c>
      <c r="D4" s="7" t="n">
        <v>6.1</v>
      </c>
      <c r="E4" s="7" t="n">
        <v>2.1</v>
      </c>
      <c r="F4" s="7" t="n">
        <v>12.9</v>
      </c>
    </row>
    <row r="5" spans="1:7">
      <c r="A5" s="4" t="s">
        <v>568</v>
      </c>
    </row>
    <row r="6" spans="1:7">
      <c r="A6" s="3" t="s">
        <v>526</v>
      </c>
    </row>
    <row r="7" spans="1:7">
      <c r="A7" s="4" t="s">
        <v>277</v>
      </c>
      <c r="C7" s="8" t="n">
        <v>1.5</v>
      </c>
      <c r="D7" s="7" t="n">
        <v>3.5</v>
      </c>
      <c r="E7" s="6" t="n">
        <v>6</v>
      </c>
      <c r="F7" s="7" t="n">
        <v>6.8</v>
      </c>
    </row>
    <row r="8" spans="1:7">
      <c r="A8" s="4" t="s">
        <v>269</v>
      </c>
    </row>
    <row r="9" spans="1:7">
      <c r="A9" s="3" t="s">
        <v>526</v>
      </c>
    </row>
    <row r="10" spans="1:7">
      <c r="A10" s="4" t="s">
        <v>569</v>
      </c>
      <c r="C10" s="7" t="n">
        <v>0.6</v>
      </c>
      <c r="E10" s="7" t="n">
        <v>0.6</v>
      </c>
      <c r="G10" s="7" t="n">
        <v>7.8</v>
      </c>
    </row>
    <row r="11" spans="1:7">
      <c r="A11" s="4" t="s">
        <v>570</v>
      </c>
    </row>
    <row r="12" spans="1:7">
      <c r="A12" s="3" t="s">
        <v>526</v>
      </c>
    </row>
    <row r="13" spans="1:7">
      <c r="A13" s="4" t="s">
        <v>571</v>
      </c>
      <c r="B13" s="4" t="s">
        <v>413</v>
      </c>
    </row>
    <row r="14" spans="1:7">
      <c r="A14" s="4" t="s">
        <v>572</v>
      </c>
    </row>
    <row r="15" spans="1:7">
      <c r="A15" s="3" t="s">
        <v>526</v>
      </c>
    </row>
    <row r="16" spans="1:7">
      <c r="A16" s="4" t="s">
        <v>571</v>
      </c>
      <c r="B16" s="4" t="s">
        <v>4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23</v>
      </c>
      <c r="D1" s="2" t="s">
        <v>1</v>
      </c>
    </row>
    <row r="2" spans="1:5">
      <c r="B2" s="2" t="s">
        <v>2</v>
      </c>
      <c r="C2" s="2" t="s">
        <v>24</v>
      </c>
      <c r="D2" s="2" t="s">
        <v>2</v>
      </c>
      <c r="E2" s="2" t="s">
        <v>24</v>
      </c>
    </row>
    <row r="3" spans="1:5">
      <c r="A3" s="3" t="s">
        <v>574</v>
      </c>
    </row>
    <row r="4" spans="1:5">
      <c r="A4" s="4" t="s">
        <v>26</v>
      </c>
      <c r="B4" s="7" t="n">
        <v>537.7</v>
      </c>
      <c r="C4" s="7" t="n">
        <v>526.4</v>
      </c>
      <c r="D4" s="7" t="n">
        <v>1572.4</v>
      </c>
      <c r="E4" s="7" t="n">
        <v>1560.4</v>
      </c>
    </row>
    <row r="5" spans="1:5">
      <c r="A5" s="4" t="s">
        <v>575</v>
      </c>
      <c r="B5" s="8" t="n">
        <v>78.59999999999999</v>
      </c>
      <c r="C5" s="6" t="n">
        <v>91</v>
      </c>
      <c r="D5" s="8" t="n">
        <v>281.2</v>
      </c>
      <c r="E5" s="8" t="n">
        <v>232.6</v>
      </c>
    </row>
    <row r="6" spans="1:5">
      <c r="A6" s="4" t="s">
        <v>576</v>
      </c>
      <c r="B6" s="8" t="n">
        <v>8.1</v>
      </c>
      <c r="C6" s="6" t="n">
        <v>7</v>
      </c>
      <c r="D6" s="6" t="n">
        <v>21</v>
      </c>
      <c r="E6" s="8" t="n">
        <v>37.5</v>
      </c>
    </row>
    <row r="7" spans="1:5">
      <c r="A7" s="4" t="s">
        <v>31</v>
      </c>
      <c r="B7" s="6" t="n">
        <v>0</v>
      </c>
      <c r="C7" s="8" t="n">
        <v>0.6</v>
      </c>
      <c r="D7" s="6" t="n">
        <v>0</v>
      </c>
      <c r="E7" s="8" t="n">
        <v>34.6</v>
      </c>
    </row>
    <row r="8" spans="1:5">
      <c r="A8" s="4" t="s">
        <v>109</v>
      </c>
    </row>
    <row r="9" spans="1:5">
      <c r="A9" s="3" t="s">
        <v>574</v>
      </c>
    </row>
    <row r="10" spans="1:5">
      <c r="A10" s="4" t="s">
        <v>575</v>
      </c>
      <c r="B10" s="8" t="n">
        <v>-68.7</v>
      </c>
      <c r="C10" s="8" t="n">
        <v>-33.7</v>
      </c>
      <c r="D10" s="8" t="n">
        <v>-130.4</v>
      </c>
      <c r="E10" s="8" t="n">
        <v>-110.1</v>
      </c>
    </row>
    <row r="11" spans="1:5">
      <c r="A11" s="4" t="s">
        <v>577</v>
      </c>
    </row>
    <row r="12" spans="1:5">
      <c r="A12" s="3" t="s">
        <v>574</v>
      </c>
    </row>
    <row r="13" spans="1:5">
      <c r="A13" s="4" t="s">
        <v>26</v>
      </c>
      <c r="B13" s="8" t="n">
        <v>344.5</v>
      </c>
      <c r="C13" s="8" t="n">
        <v>343.2</v>
      </c>
      <c r="D13" s="8" t="n">
        <v>1010.3</v>
      </c>
      <c r="E13" s="8" t="n">
        <v>999.9</v>
      </c>
    </row>
    <row r="14" spans="1:5">
      <c r="A14" s="4" t="s">
        <v>575</v>
      </c>
      <c r="B14" s="8" t="n">
        <v>114.5</v>
      </c>
      <c r="C14" s="6" t="n">
        <v>102</v>
      </c>
      <c r="D14" s="8" t="n">
        <v>326.6</v>
      </c>
      <c r="E14" s="8" t="n">
        <v>288.3</v>
      </c>
    </row>
    <row r="15" spans="1:5">
      <c r="A15" s="4" t="s">
        <v>578</v>
      </c>
    </row>
    <row r="16" spans="1:5">
      <c r="A16" s="3" t="s">
        <v>574</v>
      </c>
    </row>
    <row r="17" spans="1:5">
      <c r="A17" s="4" t="s">
        <v>26</v>
      </c>
      <c r="B17" s="8" t="n">
        <v>77.3</v>
      </c>
      <c r="C17" s="8" t="n">
        <v>77.5</v>
      </c>
      <c r="D17" s="8" t="n">
        <v>234.3</v>
      </c>
      <c r="E17" s="8" t="n">
        <v>246.1</v>
      </c>
    </row>
    <row r="18" spans="1:5">
      <c r="A18" s="4" t="s">
        <v>575</v>
      </c>
      <c r="B18" s="8" t="n">
        <v>15.2</v>
      </c>
      <c r="C18" s="8" t="n">
        <v>12.2</v>
      </c>
      <c r="D18" s="8" t="n">
        <v>45.3</v>
      </c>
      <c r="E18" s="8" t="n">
        <v>40.2</v>
      </c>
    </row>
    <row r="19" spans="1:5">
      <c r="A19" s="4" t="s">
        <v>342</v>
      </c>
    </row>
    <row r="20" spans="1:5">
      <c r="A20" s="3" t="s">
        <v>574</v>
      </c>
    </row>
    <row r="21" spans="1:5">
      <c r="A21" s="4" t="s">
        <v>576</v>
      </c>
      <c r="E21" s="8" t="n">
        <v>15.6</v>
      </c>
    </row>
    <row r="22" spans="1:5">
      <c r="A22" s="4" t="s">
        <v>579</v>
      </c>
    </row>
    <row r="23" spans="1:5">
      <c r="A23" s="3" t="s">
        <v>574</v>
      </c>
    </row>
    <row r="24" spans="1:5">
      <c r="A24" s="4" t="s">
        <v>26</v>
      </c>
      <c r="B24" s="8" t="n">
        <v>115.9</v>
      </c>
      <c r="C24" s="8" t="n">
        <v>105.7</v>
      </c>
      <c r="D24" s="8" t="n">
        <v>327.8</v>
      </c>
      <c r="E24" s="8" t="n">
        <v>314.4</v>
      </c>
    </row>
    <row r="25" spans="1:5">
      <c r="A25" s="4" t="s">
        <v>575</v>
      </c>
      <c r="B25" s="7" t="n">
        <v>17.6</v>
      </c>
      <c r="C25" s="7" t="n">
        <v>10.5</v>
      </c>
      <c r="D25" s="7" t="n">
        <v>39.7</v>
      </c>
      <c r="E25" s="7" t="n">
        <v>1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38</v>
      </c>
      <c r="B4" s="7" t="n">
        <v>186.6</v>
      </c>
      <c r="C4" s="7" t="n">
        <v>143.6</v>
      </c>
    </row>
    <row r="5" spans="1:3">
      <c r="A5" s="3" t="s">
        <v>105</v>
      </c>
    </row>
    <row r="6" spans="1:3">
      <c r="A6" s="4" t="s">
        <v>106</v>
      </c>
      <c r="B6" s="8" t="n">
        <v>45.6</v>
      </c>
      <c r="C6" s="8" t="n">
        <v>57.1</v>
      </c>
    </row>
    <row r="7" spans="1:3">
      <c r="A7" s="4" t="s">
        <v>77</v>
      </c>
      <c r="B7" s="8" t="n">
        <v>7.8</v>
      </c>
      <c r="C7" s="6" t="n">
        <v>-2</v>
      </c>
    </row>
    <row r="8" spans="1:3">
      <c r="A8" s="4" t="s">
        <v>107</v>
      </c>
      <c r="B8" s="8" t="n">
        <v>25.5</v>
      </c>
      <c r="C8" s="6" t="n">
        <v>22</v>
      </c>
    </row>
    <row r="9" spans="1:3">
      <c r="A9" s="4" t="s">
        <v>108</v>
      </c>
      <c r="B9" s="6" t="n">
        <v>0</v>
      </c>
      <c r="C9" s="8" t="n">
        <v>0.8</v>
      </c>
    </row>
    <row r="10" spans="1:3">
      <c r="A10" s="4" t="s">
        <v>109</v>
      </c>
      <c r="B10" s="8" t="n">
        <v>-4.5</v>
      </c>
      <c r="C10" s="8" t="n">
        <v>-5.9</v>
      </c>
    </row>
    <row r="11" spans="1:3">
      <c r="A11" s="3" t="s">
        <v>110</v>
      </c>
    </row>
    <row r="12" spans="1:3">
      <c r="A12" s="4" t="s">
        <v>111</v>
      </c>
      <c r="B12" s="8" t="n">
        <v>-71.09999999999999</v>
      </c>
      <c r="C12" s="8" t="n">
        <v>-55.6</v>
      </c>
    </row>
    <row r="13" spans="1:3">
      <c r="A13" s="4" t="s">
        <v>112</v>
      </c>
      <c r="B13" s="6" t="n">
        <v>-24</v>
      </c>
      <c r="C13" s="8" t="n">
        <v>-19.1</v>
      </c>
    </row>
    <row r="14" spans="1:3">
      <c r="A14" s="4" t="s">
        <v>113</v>
      </c>
      <c r="B14" s="8" t="n">
        <v>11.3</v>
      </c>
      <c r="C14" s="8" t="n">
        <v>4.7</v>
      </c>
    </row>
    <row r="15" spans="1:3">
      <c r="A15" s="4" t="s">
        <v>114</v>
      </c>
      <c r="B15" s="8" t="n">
        <v>29.7</v>
      </c>
      <c r="C15" s="8" t="n">
        <v>14.6</v>
      </c>
    </row>
    <row r="16" spans="1:3">
      <c r="A16" s="4" t="s">
        <v>115</v>
      </c>
      <c r="B16" s="8" t="n">
        <v>206.9</v>
      </c>
      <c r="C16" s="8" t="n">
        <v>160.2</v>
      </c>
    </row>
    <row r="17" spans="1:3">
      <c r="A17" s="3" t="s">
        <v>116</v>
      </c>
    </row>
    <row r="18" spans="1:3">
      <c r="A18" s="4" t="s">
        <v>117</v>
      </c>
      <c r="B18" s="6" t="n">
        <v>-35</v>
      </c>
      <c r="C18" s="8" t="n">
        <v>-27.2</v>
      </c>
    </row>
    <row r="19" spans="1:3">
      <c r="A19" s="4" t="s">
        <v>118</v>
      </c>
      <c r="B19" s="6" t="n">
        <v>0</v>
      </c>
      <c r="C19" s="8" t="n">
        <v>0.9</v>
      </c>
    </row>
    <row r="20" spans="1:3">
      <c r="A20" s="4" t="s">
        <v>119</v>
      </c>
      <c r="B20" s="8" t="n">
        <v>-9.6</v>
      </c>
      <c r="C20" s="8" t="n">
        <v>-7.5</v>
      </c>
    </row>
    <row r="21" spans="1:3">
      <c r="A21" s="4" t="s">
        <v>120</v>
      </c>
      <c r="B21" s="6" t="n">
        <v>-18</v>
      </c>
      <c r="C21" s="6" t="n">
        <v>0</v>
      </c>
    </row>
    <row r="22" spans="1:3">
      <c r="A22" s="4" t="s">
        <v>121</v>
      </c>
      <c r="B22" s="8" t="n">
        <v>-6.7</v>
      </c>
      <c r="C22" s="8" t="n">
        <v>-14.6</v>
      </c>
    </row>
    <row r="23" spans="1:3">
      <c r="A23" s="4" t="s">
        <v>122</v>
      </c>
      <c r="B23" s="8" t="n">
        <v>8.699999999999999</v>
      </c>
      <c r="C23" s="6" t="n">
        <v>0</v>
      </c>
    </row>
    <row r="24" spans="1:3">
      <c r="A24" s="4" t="s">
        <v>123</v>
      </c>
      <c r="B24" s="6" t="n">
        <v>0</v>
      </c>
      <c r="C24" s="8" t="n">
        <v>40.6</v>
      </c>
    </row>
    <row r="25" spans="1:3">
      <c r="A25" s="4" t="s">
        <v>124</v>
      </c>
      <c r="B25" s="8" t="n">
        <v>-60.6</v>
      </c>
      <c r="C25" s="8" t="n">
        <v>-7.8</v>
      </c>
    </row>
    <row r="26" spans="1:3">
      <c r="A26" s="3" t="s">
        <v>125</v>
      </c>
    </row>
    <row r="27" spans="1:3">
      <c r="A27" s="4" t="s">
        <v>126</v>
      </c>
      <c r="B27" s="6" t="n">
        <v>0</v>
      </c>
      <c r="C27" s="8" t="n">
        <v>-21.9</v>
      </c>
    </row>
    <row r="28" spans="1:3">
      <c r="A28" s="4" t="s">
        <v>127</v>
      </c>
      <c r="B28" s="6" t="n">
        <v>0</v>
      </c>
      <c r="C28" s="8" t="n">
        <v>-240.8</v>
      </c>
    </row>
    <row r="29" spans="1:3">
      <c r="A29" s="4" t="s">
        <v>128</v>
      </c>
      <c r="B29" s="6" t="n">
        <v>250</v>
      </c>
      <c r="C29" s="6" t="n">
        <v>1750</v>
      </c>
    </row>
    <row r="30" spans="1:3">
      <c r="A30" s="4" t="s">
        <v>129</v>
      </c>
      <c r="B30" s="8" t="n">
        <v>-13.3</v>
      </c>
      <c r="C30" s="8" t="n">
        <v>-756.2</v>
      </c>
    </row>
    <row r="31" spans="1:3">
      <c r="A31" s="4" t="s">
        <v>130</v>
      </c>
      <c r="B31" s="6" t="n">
        <v>0</v>
      </c>
      <c r="C31" s="6" t="n">
        <v>-825</v>
      </c>
    </row>
    <row r="32" spans="1:3">
      <c r="A32" s="4" t="s">
        <v>131</v>
      </c>
      <c r="B32" s="8" t="n">
        <v>-61.9</v>
      </c>
      <c r="C32" s="8" t="n">
        <v>-38.8</v>
      </c>
    </row>
    <row r="33" spans="1:3">
      <c r="A33" s="4" t="s">
        <v>132</v>
      </c>
      <c r="B33" s="6" t="n">
        <v>-261</v>
      </c>
      <c r="C33" s="8" t="n">
        <v>-32.2</v>
      </c>
    </row>
    <row r="34" spans="1:3">
      <c r="A34" s="4" t="s">
        <v>133</v>
      </c>
      <c r="B34" s="8" t="n">
        <v>5.3</v>
      </c>
      <c r="C34" s="8" t="n">
        <v>6.9</v>
      </c>
    </row>
    <row r="35" spans="1:3">
      <c r="A35" s="4" t="s">
        <v>134</v>
      </c>
      <c r="B35" s="8" t="n">
        <v>7.4</v>
      </c>
      <c r="C35" s="8" t="n">
        <v>9.699999999999999</v>
      </c>
    </row>
    <row r="36" spans="1:3">
      <c r="A36" s="4" t="s">
        <v>135</v>
      </c>
      <c r="B36" s="8" t="n">
        <v>-8.6</v>
      </c>
      <c r="C36" s="8" t="n">
        <v>-0.9</v>
      </c>
    </row>
    <row r="37" spans="1:3">
      <c r="A37" s="4" t="s">
        <v>136</v>
      </c>
      <c r="B37" s="6" t="n">
        <v>0</v>
      </c>
      <c r="C37" s="8" t="n">
        <v>-5.4</v>
      </c>
    </row>
    <row r="38" spans="1:3">
      <c r="A38" s="4" t="s">
        <v>137</v>
      </c>
      <c r="B38" s="8" t="n">
        <v>-2.1</v>
      </c>
      <c r="C38" s="8" t="n">
        <v>-9.199999999999999</v>
      </c>
    </row>
    <row r="39" spans="1:3">
      <c r="A39" s="4" t="s">
        <v>138</v>
      </c>
      <c r="B39" s="8" t="n">
        <v>-2.7</v>
      </c>
      <c r="C39" s="6" t="n">
        <v>0</v>
      </c>
    </row>
    <row r="40" spans="1:3">
      <c r="A40" s="4" t="s">
        <v>139</v>
      </c>
      <c r="B40" s="8" t="n">
        <v>0.4</v>
      </c>
      <c r="C40" s="6" t="n">
        <v>0</v>
      </c>
    </row>
    <row r="41" spans="1:3">
      <c r="A41" s="4" t="s">
        <v>140</v>
      </c>
      <c r="B41" s="8" t="n">
        <v>-86.5</v>
      </c>
      <c r="C41" s="8" t="n">
        <v>-163.8</v>
      </c>
    </row>
    <row r="42" spans="1:3">
      <c r="A42" s="4" t="s">
        <v>141</v>
      </c>
      <c r="B42" s="8" t="n">
        <v>-3.9</v>
      </c>
      <c r="C42" s="8" t="n">
        <v>-22.9</v>
      </c>
    </row>
    <row r="43" spans="1:3">
      <c r="A43" s="4" t="s">
        <v>142</v>
      </c>
      <c r="B43" s="8" t="n">
        <v>55.9</v>
      </c>
      <c r="C43" s="8" t="n">
        <v>-34.3</v>
      </c>
    </row>
    <row r="44" spans="1:3">
      <c r="A44" s="4" t="s">
        <v>143</v>
      </c>
      <c r="B44" s="8" t="n">
        <v>408.2</v>
      </c>
      <c r="C44" s="8" t="n">
        <v>402.8</v>
      </c>
    </row>
    <row r="45" spans="1:3">
      <c r="A45" s="4" t="s">
        <v>144</v>
      </c>
      <c r="B45" s="8" t="n">
        <v>464.1</v>
      </c>
      <c r="C45" s="8" t="n">
        <v>368.5</v>
      </c>
    </row>
    <row r="46" spans="1:3">
      <c r="A46" s="3" t="s">
        <v>145</v>
      </c>
    </row>
    <row r="47" spans="1:3">
      <c r="A47" s="4" t="s">
        <v>146</v>
      </c>
      <c r="B47" s="8" t="n">
        <v>96.5</v>
      </c>
      <c r="C47" s="8" t="n">
        <v>67.3</v>
      </c>
    </row>
    <row r="48" spans="1:3">
      <c r="A48" s="4" t="s">
        <v>147</v>
      </c>
      <c r="B48" s="6" t="n">
        <v>20</v>
      </c>
      <c r="C48" s="8" t="n">
        <v>2.7</v>
      </c>
    </row>
    <row r="49" spans="1:3">
      <c r="A49" s="3" t="s">
        <v>148</v>
      </c>
    </row>
    <row r="50" spans="1:3">
      <c r="A50" s="4" t="s">
        <v>149</v>
      </c>
      <c r="B50" s="9" t="n">
        <v>14</v>
      </c>
      <c r="C50"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 customWidth="1" max="7" min="7" width="39"/>
    <col customWidth="1" max="8" min="8" width="31"/>
    <col customWidth="1" max="9" min="9" width="25"/>
  </cols>
  <sheetData>
    <row r="1" spans="1:9">
      <c r="A1" s="1" t="s">
        <v>150</v>
      </c>
      <c r="B1" s="2" t="s">
        <v>151</v>
      </c>
      <c r="C1" s="2" t="s">
        <v>152</v>
      </c>
      <c r="D1" s="2" t="s">
        <v>153</v>
      </c>
      <c r="E1" s="2" t="s">
        <v>154</v>
      </c>
      <c r="F1" s="2" t="s">
        <v>155</v>
      </c>
      <c r="G1" s="2" t="s">
        <v>156</v>
      </c>
      <c r="H1" s="2" t="s">
        <v>157</v>
      </c>
      <c r="I1" s="2" t="s">
        <v>158</v>
      </c>
    </row>
    <row r="2" spans="1:9">
      <c r="A2" s="4" t="s">
        <v>159</v>
      </c>
      <c r="B2" s="7" t="n">
        <v>784.1</v>
      </c>
      <c r="C2" s="7" t="n">
        <v>1.6</v>
      </c>
      <c r="D2" s="7" t="n">
        <v>686.5</v>
      </c>
      <c r="E2" s="7" t="n">
        <v>81.2</v>
      </c>
      <c r="F2" s="7" t="n">
        <v>-50.7</v>
      </c>
      <c r="G2" s="7" t="n">
        <v>51.6</v>
      </c>
      <c r="H2" s="7" t="n">
        <v>770.2</v>
      </c>
      <c r="I2" s="7" t="n">
        <v>13.9</v>
      </c>
    </row>
    <row r="3" spans="1:9">
      <c r="A3" s="4" t="s">
        <v>160</v>
      </c>
      <c r="B3" s="8" t="n">
        <v>161.3</v>
      </c>
      <c r="C3" s="8" t="n">
        <v>161.3</v>
      </c>
    </row>
    <row r="4" spans="1:9">
      <c r="A4" s="3" t="s">
        <v>161</v>
      </c>
    </row>
    <row r="5" spans="1:9">
      <c r="A5" s="4" t="s">
        <v>38</v>
      </c>
      <c r="B5" s="7" t="n">
        <v>186.6</v>
      </c>
      <c r="E5" s="6" t="n">
        <v>181</v>
      </c>
      <c r="H5" s="6" t="n">
        <v>181</v>
      </c>
      <c r="I5" s="8" t="n">
        <v>5.6</v>
      </c>
    </row>
    <row r="6" spans="1:9">
      <c r="A6" s="4" t="s">
        <v>162</v>
      </c>
      <c r="B6" s="8" t="n">
        <v>-25.4</v>
      </c>
      <c r="G6" s="8" t="n">
        <v>-25.4</v>
      </c>
      <c r="H6" s="8" t="n">
        <v>-25.4</v>
      </c>
    </row>
    <row r="7" spans="1:9">
      <c r="A7" s="4" t="s">
        <v>163</v>
      </c>
      <c r="B7" s="8" t="n">
        <v>23.3</v>
      </c>
      <c r="D7" s="8" t="n">
        <v>23.5</v>
      </c>
      <c r="E7" s="8" t="n">
        <v>-0.2</v>
      </c>
      <c r="H7" s="8" t="n">
        <v>23.3</v>
      </c>
    </row>
    <row r="8" spans="1:9">
      <c r="A8" s="4" t="s">
        <v>164</v>
      </c>
      <c r="B8" s="8" t="n">
        <v>-3.3</v>
      </c>
      <c r="D8" s="8" t="n">
        <v>-30.3</v>
      </c>
      <c r="F8" s="6" t="n">
        <v>27</v>
      </c>
      <c r="H8" s="8" t="n">
        <v>-3.3</v>
      </c>
    </row>
    <row r="9" spans="1:9">
      <c r="A9" s="4" t="s">
        <v>134</v>
      </c>
      <c r="B9" s="8" t="n">
        <v>7.4</v>
      </c>
      <c r="D9" s="8" t="n">
        <v>7.4</v>
      </c>
      <c r="H9" s="8" t="n">
        <v>7.4</v>
      </c>
    </row>
    <row r="10" spans="1:9">
      <c r="A10" s="4" t="s">
        <v>165</v>
      </c>
      <c r="B10" s="8" t="n">
        <v>-61.9</v>
      </c>
      <c r="E10" s="8" t="n">
        <v>-61.9</v>
      </c>
      <c r="H10" s="8" t="n">
        <v>-61.9</v>
      </c>
    </row>
    <row r="11" spans="1:9">
      <c r="A11" s="4" t="s">
        <v>132</v>
      </c>
      <c r="B11" s="8" t="n">
        <v>-260.3</v>
      </c>
      <c r="D11" s="6" t="n">
        <v>-50</v>
      </c>
      <c r="F11" s="8" t="n">
        <v>-210.3</v>
      </c>
      <c r="H11" s="8" t="n">
        <v>-260.3</v>
      </c>
    </row>
    <row r="12" spans="1:9">
      <c r="A12" s="4" t="s">
        <v>166</v>
      </c>
      <c r="B12" s="7" t="n">
        <v>0.4</v>
      </c>
      <c r="E12" s="8" t="n">
        <v>0.4</v>
      </c>
      <c r="H12" s="8" t="n">
        <v>0.4</v>
      </c>
    </row>
    <row r="13" spans="1:9">
      <c r="A13" s="4" t="s">
        <v>167</v>
      </c>
      <c r="C13" s="6" t="n">
        <v>-1</v>
      </c>
    </row>
    <row r="14" spans="1:9">
      <c r="A14" s="4" t="s">
        <v>168</v>
      </c>
      <c r="B14" s="8" t="n">
        <v>160.3</v>
      </c>
      <c r="C14" s="8" t="n">
        <v>160.3</v>
      </c>
    </row>
    <row r="15" spans="1:9">
      <c r="A15" s="4" t="s">
        <v>169</v>
      </c>
      <c r="B15" s="7" t="n">
        <v>650.9</v>
      </c>
      <c r="C15" s="7" t="n">
        <v>1.6</v>
      </c>
      <c r="D15" s="7" t="n">
        <v>637.1</v>
      </c>
      <c r="E15" s="7" t="n">
        <v>200.5</v>
      </c>
      <c r="F15" s="9" t="n">
        <v>-234</v>
      </c>
      <c r="G15" s="7" t="n">
        <v>26.2</v>
      </c>
      <c r="H15" s="7" t="n">
        <v>631.4</v>
      </c>
      <c r="I15" s="7" t="n">
        <v>1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and Comb</vt:lpstr>
      <vt:lpstr>Condensed Consolidated and Com3</vt:lpstr>
      <vt:lpstr>Condensed Consolidated Balance </vt:lpstr>
      <vt:lpstr>Condensed Consolidated Balance5</vt:lpstr>
      <vt:lpstr>Condensed Consolidated and Com6</vt:lpstr>
      <vt:lpstr>Condensed Consolidated Statemen</vt:lpstr>
      <vt:lpstr>Basis of Presentation</vt:lpstr>
      <vt:lpstr>New Accounting Pronouncements</vt:lpstr>
      <vt:lpstr>Acquisitions</vt:lpstr>
      <vt:lpstr>Restructuring</vt:lpstr>
      <vt:lpstr>Earnings per Share</vt:lpstr>
      <vt:lpstr>Goodwill and Intangible Assets,</vt:lpstr>
      <vt:lpstr>Debt</vt:lpstr>
      <vt:lpstr>Stock-Based Compensation</vt:lpstr>
      <vt:lpstr>Income Taxes</vt:lpstr>
      <vt:lpstr>Commitments and Contingencies</vt:lpstr>
      <vt:lpstr>Accumulated Other Comprehensive</vt:lpstr>
      <vt:lpstr>Share Repurchase Transactions</vt:lpstr>
      <vt:lpstr>Transactions with ADP</vt:lpstr>
      <vt:lpstr>Interim Financial Data by Segme</vt:lpstr>
      <vt:lpstr>Basis of Presentation (Policies</vt:lpstr>
      <vt:lpstr>Restructuring (Tables)</vt:lpstr>
      <vt:lpstr>Earnings per Share (Tables)</vt:lpstr>
      <vt:lpstr>Goodwill and Intangible Asset25</vt:lpstr>
      <vt:lpstr>Debt (Tables)</vt:lpstr>
      <vt:lpstr>Stock-Based Compensation (Table</vt:lpstr>
      <vt:lpstr>Interim Financial Data by Seg28</vt:lpstr>
      <vt:lpstr>Basis of Presentation - Narrati</vt:lpstr>
      <vt:lpstr>Basis of Presentation - Spin-of</vt:lpstr>
      <vt:lpstr>New Accounting Pronouncements -</vt:lpstr>
      <vt:lpstr>Acquisitions (Details)</vt:lpstr>
      <vt:lpstr>Restructuring - Narrative (Deta</vt:lpstr>
      <vt:lpstr>Restructuring - Activity for Re</vt:lpstr>
      <vt:lpstr>Earnings per Share - Components</vt:lpstr>
      <vt:lpstr>Earnings per Share - Antidiluti</vt:lpstr>
      <vt:lpstr>Goodwill and Intangible Asset37</vt:lpstr>
      <vt:lpstr>Goodwill and Intangible Asset38</vt:lpstr>
      <vt:lpstr>Goodwill and Intangible Asset39</vt:lpstr>
      <vt:lpstr>Goodwill and Intangible Asset40</vt:lpstr>
      <vt:lpstr>Debt - Schedule of Debt (Detail</vt:lpstr>
      <vt:lpstr>Debt - Narrative (Details)</vt:lpstr>
      <vt:lpstr>Debt - Schedule of Maturities (</vt:lpstr>
      <vt:lpstr>Stock-Based Compensation - Narr</vt:lpstr>
      <vt:lpstr>Stock-Based Compensation - Comp</vt:lpstr>
      <vt:lpstr>Stock-Based Compensation - Acti</vt:lpstr>
      <vt:lpstr>Stock-Based Compensation - Assu</vt:lpstr>
      <vt:lpstr>Income Taxes (Details)</vt:lpstr>
      <vt:lpstr>Accumulated Other Comprehensi49</vt:lpstr>
      <vt:lpstr>Share Repurchase Transactions (</vt:lpstr>
      <vt:lpstr>Transactions with ADP (Details)</vt:lpstr>
      <vt:lpstr>Interim Financial Data by Seg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6:15Z</dcterms:created>
  <dcterms:modified xmlns:dcterms="http://purl.org/dc/terms/" xmlns:xsi="http://www.w3.org/2001/XMLSchema-instance" xsi:type="dcterms:W3CDTF">2016-05-05T17:06:15Z</dcterms:modified>
  <dc:title xmlns:dc="http://purl.org/dc/elements/1.1/">Untitled</dc:title>
  <dc:description xmlns:dc="http://purl.org/dc/elements/1.1/"/>
  <dc:subject xmlns:dc="http://purl.org/dc/elements/1.1/"/>
  <cp:keywords/>
  <cp:category/>
</cp:coreProperties>
</file>